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Restricted Cash" sheetId="8" state="visible" r:id="rId8"/>
    <sheet xmlns:r="http://schemas.openxmlformats.org/officeDocument/2006/relationships" name="Accounts Receivable" sheetId="9" state="visible" r:id="rId9"/>
    <sheet xmlns:r="http://schemas.openxmlformats.org/officeDocument/2006/relationships" name="Common Stock and Preferred Stoc" sheetId="10" state="visible" r:id="rId10"/>
    <sheet xmlns:r="http://schemas.openxmlformats.org/officeDocument/2006/relationships" name="Stock-Based Compensation"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Variable Interest Entities"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Organization (Policies)" sheetId="18" state="visible" r:id="rId18"/>
    <sheet xmlns:r="http://schemas.openxmlformats.org/officeDocument/2006/relationships" name="Restricted Cash (Tables)" sheetId="19" state="visible" r:id="rId19"/>
    <sheet xmlns:r="http://schemas.openxmlformats.org/officeDocument/2006/relationships" name="Accounts Receivable (Tables)" sheetId="20" state="visible" r:id="rId20"/>
    <sheet xmlns:r="http://schemas.openxmlformats.org/officeDocument/2006/relationships" name="Common Stock and Preferred St_2" sheetId="21" state="visible" r:id="rId21"/>
    <sheet xmlns:r="http://schemas.openxmlformats.org/officeDocument/2006/relationships" name="Stock-Based Compensation (Table"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Variable Interest Entities (Tab" sheetId="26" state="visible" r:id="rId26"/>
    <sheet xmlns:r="http://schemas.openxmlformats.org/officeDocument/2006/relationships" name="Organization (Details)" sheetId="27" state="visible" r:id="rId27"/>
    <sheet xmlns:r="http://schemas.openxmlformats.org/officeDocument/2006/relationships" name="Restricted Cash - Summary of Re" sheetId="28" state="visible" r:id="rId28"/>
    <sheet xmlns:r="http://schemas.openxmlformats.org/officeDocument/2006/relationships" name="Restricted Cash - Narrative (De" sheetId="29" state="visible" r:id="rId29"/>
    <sheet xmlns:r="http://schemas.openxmlformats.org/officeDocument/2006/relationships" name="Accounts Receivable - Narrative" sheetId="30" state="visible" r:id="rId30"/>
    <sheet xmlns:r="http://schemas.openxmlformats.org/officeDocument/2006/relationships" name="Accounts Receivable - Concentra" sheetId="31" state="visible" r:id="rId31"/>
    <sheet xmlns:r="http://schemas.openxmlformats.org/officeDocument/2006/relationships" name="Common Stock and Preferred St_3" sheetId="32" state="visible" r:id="rId32"/>
    <sheet xmlns:r="http://schemas.openxmlformats.org/officeDocument/2006/relationships" name="Common Stock and Preferred St_4" sheetId="33" state="visible" r:id="rId33"/>
    <sheet xmlns:r="http://schemas.openxmlformats.org/officeDocument/2006/relationships" name="Common Stock and Preferred St_5" sheetId="34" state="visible" r:id="rId34"/>
    <sheet xmlns:r="http://schemas.openxmlformats.org/officeDocument/2006/relationships" name="Stock-Based Compensation - Narr" sheetId="35" state="visible" r:id="rId35"/>
    <sheet xmlns:r="http://schemas.openxmlformats.org/officeDocument/2006/relationships" name="Stock-Based Compensation - Assu" sheetId="36" state="visible" r:id="rId36"/>
    <sheet xmlns:r="http://schemas.openxmlformats.org/officeDocument/2006/relationships" name="Stock-Based Compensation - Empl" sheetId="37" state="visible" r:id="rId37"/>
    <sheet xmlns:r="http://schemas.openxmlformats.org/officeDocument/2006/relationships" name="Stock-Based Compensation - Summ" sheetId="38" state="visible" r:id="rId38"/>
    <sheet xmlns:r="http://schemas.openxmlformats.org/officeDocument/2006/relationships" name="Stock-Based Compensation - Perf" sheetId="39" state="visible" r:id="rId39"/>
    <sheet xmlns:r="http://schemas.openxmlformats.org/officeDocument/2006/relationships" name="Leases - Narrative (Details)" sheetId="40" state="visible" r:id="rId40"/>
    <sheet xmlns:r="http://schemas.openxmlformats.org/officeDocument/2006/relationships" name="Leases - Condensed Consolidated" sheetId="41" state="visible" r:id="rId41"/>
    <sheet xmlns:r="http://schemas.openxmlformats.org/officeDocument/2006/relationships" name="Leases - Condensed Consolidat_2" sheetId="42" state="visible" r:id="rId42"/>
    <sheet xmlns:r="http://schemas.openxmlformats.org/officeDocument/2006/relationships" name="Leases - Condensed Consolidat_3" sheetId="43" state="visible" r:id="rId43"/>
    <sheet xmlns:r="http://schemas.openxmlformats.org/officeDocument/2006/relationships" name="Leases - Other Information (Det" sheetId="44" state="visible" r:id="rId44"/>
    <sheet xmlns:r="http://schemas.openxmlformats.org/officeDocument/2006/relationships" name="Leases - Maturities of Operatin" sheetId="45" state="visible" r:id="rId45"/>
    <sheet xmlns:r="http://schemas.openxmlformats.org/officeDocument/2006/relationships" name="Debt - Narrative (Details)" sheetId="46" state="visible" r:id="rId46"/>
    <sheet xmlns:r="http://schemas.openxmlformats.org/officeDocument/2006/relationships" name="Debt - Valuation Assumptions (D" sheetId="47" state="visible" r:id="rId47"/>
    <sheet xmlns:r="http://schemas.openxmlformats.org/officeDocument/2006/relationships" name="Debt - Net Carrying Amounts (De" sheetId="48" state="visible" r:id="rId48"/>
    <sheet xmlns:r="http://schemas.openxmlformats.org/officeDocument/2006/relationships" name="Debt - Interest Expense (Detail" sheetId="49" state="visible" r:id="rId49"/>
    <sheet xmlns:r="http://schemas.openxmlformats.org/officeDocument/2006/relationships" name="Fair Value Measurements - Fair " sheetId="50" state="visible" r:id="rId50"/>
    <sheet xmlns:r="http://schemas.openxmlformats.org/officeDocument/2006/relationships" name="Fair Value Measurements - Fai_2" sheetId="51" state="visible" r:id="rId51"/>
    <sheet xmlns:r="http://schemas.openxmlformats.org/officeDocument/2006/relationships" name="Fair Value Measurements - Fai_3" sheetId="52" state="visible" r:id="rId52"/>
    <sheet xmlns:r="http://schemas.openxmlformats.org/officeDocument/2006/relationships" name="Variable Interest Entities - Na" sheetId="53" state="visible" r:id="rId53"/>
    <sheet xmlns:r="http://schemas.openxmlformats.org/officeDocument/2006/relationships" name="Variable Interest Entities - Su"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71"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1932</t>
        </is>
      </c>
    </row>
    <row r="9">
      <c r="A9" s="4" t="inlineStr">
        <is>
          <t>Entity Registrant Name</t>
        </is>
      </c>
      <c r="B9" s="4" t="inlineStr">
        <is>
          <t>Ontrak, Inc.</t>
        </is>
      </c>
    </row>
    <row r="10">
      <c r="A10" s="4" t="inlineStr">
        <is>
          <t>Entity Incorporation, State or Country Code</t>
        </is>
      </c>
      <c r="B10" s="4" t="inlineStr">
        <is>
          <t>DE</t>
        </is>
      </c>
    </row>
    <row r="11">
      <c r="A11" s="4" t="inlineStr">
        <is>
          <t>Entity Tax Identification Number</t>
        </is>
      </c>
      <c r="B11" s="4" t="inlineStr">
        <is>
          <t>88-0464853</t>
        </is>
      </c>
    </row>
    <row r="12">
      <c r="A12" s="4" t="inlineStr">
        <is>
          <t>Entity Address, Address Line One</t>
        </is>
      </c>
      <c r="B12" s="4" t="inlineStr">
        <is>
          <t>2120 Colorado Ave.</t>
        </is>
      </c>
    </row>
    <row r="13">
      <c r="A13" s="4" t="inlineStr">
        <is>
          <t>Entity Address, Address Line Two</t>
        </is>
      </c>
      <c r="B13" s="4" t="inlineStr">
        <is>
          <t>Suite 230</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4</t>
        </is>
      </c>
    </row>
    <row r="17">
      <c r="A17" s="4" t="inlineStr">
        <is>
          <t>City Area Code</t>
        </is>
      </c>
      <c r="B17" s="4" t="inlineStr">
        <is>
          <t>310</t>
        </is>
      </c>
    </row>
    <row r="18">
      <c r="A18" s="4" t="inlineStr">
        <is>
          <t>Local Phone Number</t>
        </is>
      </c>
      <c r="B18" s="4" t="inlineStr">
        <is>
          <t>444-43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17415701</v>
      </c>
    </row>
    <row r="26">
      <c r="A26" s="4" t="inlineStr">
        <is>
          <t>Entity Central Index Key</t>
        </is>
      </c>
      <c r="B26" s="4" t="inlineStr">
        <is>
          <t>0001136174</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0.0001 par value</t>
        </is>
      </c>
    </row>
    <row r="34">
      <c r="A34" s="4" t="inlineStr">
        <is>
          <t>Trading Symbol</t>
        </is>
      </c>
      <c r="B34" s="4" t="inlineStr">
        <is>
          <t>OTRK</t>
        </is>
      </c>
    </row>
    <row r="35">
      <c r="A35" s="4" t="inlineStr">
        <is>
          <t>Security Exchange Name</t>
        </is>
      </c>
      <c r="B35" s="4" t="inlineStr">
        <is>
          <t>NASDAQ</t>
        </is>
      </c>
    </row>
    <row r="36">
      <c r="A36" s="4" t="inlineStr">
        <is>
          <t>Series A Cumulative Perpetual Preferred Stock</t>
        </is>
      </c>
    </row>
    <row r="37">
      <c r="A37" s="3" t="inlineStr">
        <is>
          <t>Document Information [Line Items]</t>
        </is>
      </c>
    </row>
    <row r="38">
      <c r="A38" s="4" t="inlineStr">
        <is>
          <t>Title of 12(b) Security</t>
        </is>
      </c>
      <c r="B38" s="4" t="inlineStr">
        <is>
          <t>9.50% Series A Cumulative Perpetual Preferred Stock, $0.0001 par value</t>
        </is>
      </c>
    </row>
    <row r="39">
      <c r="A39" s="4" t="inlineStr">
        <is>
          <t>Trading Symbol</t>
        </is>
      </c>
      <c r="B39" s="4" t="inlineStr">
        <is>
          <t>OTRKP</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9 Months Ended</t>
        </is>
      </c>
    </row>
    <row r="2">
      <c r="B2" s="2" t="inlineStr">
        <is>
          <t>Sep. 30, 2020</t>
        </is>
      </c>
    </row>
    <row r="3">
      <c r="A3" s="3" t="inlineStr">
        <is>
          <t>Earnings Per Share [Abstract]</t>
        </is>
      </c>
    </row>
    <row r="4">
      <c r="A4" s="4" t="inlineStr">
        <is>
          <t>Common Stock and Preferred Stock</t>
        </is>
      </c>
      <c r="B4" s="4" t="inlineStr">
        <is>
          <t xml:space="preserve">Common Stock and Preferred Stock Net Loss Per Common Share Basic net loss per common share is computed by dividing net loss attributable to common shareholders by the weighted-average number of shares of common stock outstanding during the period. Diluted net loss per common share is computed by giving effect to all potential shares of common stock, preferred stock and outstanding stock options and warrants, to the extent dilutive. Basic and diluted net loss per common share was the same for each period presented below as the inclusion of any such potential shares of common stock would have been anti-dilutive. Basic and diluted net loss per common share (in thousands, except per share amounts) are as follows: Three Months Ended September 30, Nine Months Ended September 30, 2020 2019 2020 2019 Net loss $ (5,673) $ (8,563) $ (19,481) $ (16,974) Dividends on preferred stock - undeclared (464) — (464) — Net loss attributable to common shareholders $ (6,137) $ (8,563) $ (19,945) $ (16,974) Weighted-average shares of common stock outstanding 17,280 16,562 16,990 16,360 Net loss per share - basic and diluted $ (0.36) $ (0.52) $ (1.17) $ (1.04) The following common equivalent shares as of September 30, 2020 and 2019, issuable upon exercise of stock options and warrants, have been excluded from the diluted earnings per share calculation as their effect is anti-dilutive: September 30, 2020 2019 Warrants to purchase common stock 1,465,927 1,550,975 Options to purchase common stock 3,524,625 4,318,337 Total 4,990,552 5,869,312 Preferred Stock In late August 2020, we completed the offering of 1,700,000 shares of 9.50% Series A Cumulative Perpetual Preferred Stock (the "Series A Preferred Stock") and in early September 2020, we completed the closing of the underwriters' full exercise of the over-allotment option of 255,000 additional shares of Series A Preferred Stock, resulting in aggregate gross proceeds of $48.9 million to the Company (or $45.1 million net of underwriting fees and other offering expenses). The Series A Preferred Stock is listed on the Nasdaq Global Market under the symbol "OTRKP." The Company, generally, may not redeem the Series A Preferred Stock until August 25, 2025, except upon the occurrence of a Delisting Event or Change of Control (as defined in the Certificate of Designations establishing the Series A Preferred Stock), and on and after August 25, 2025, the Company may, at its option, redeem the Series A Preferred Stock, in whole, at any time, or in part, from time to time, for cash at a redemption price of $25.00 per share, plus any accrued and unpaid dividends. The Series A Preferred Stock has no maturity date and will remain outstanding indefinitely unless redeemed by the Company or exchanged for shares of common stock in connection with a Delisting Event or Change of Control. Holders of Series A Preferred Stock generally have no voting rights, but will have limited voting rights if the Company fails to pay dividends for six or more quarters, whether or not declared or consecutive) and in certain other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Company's 2017 Stock Incentive Plan (the “2017 Plan”) and 2010 Stock Incentive Plan (the “2010 Plan”) provide for the issuance of 4,806,513 shares of the Company's common stock. The Company has granted stock options to executive officers, employees, members of the Company's board of directors, and certain outside consultants. The terms and conditions upon which options become exercisable vary among grants; however, option rights expire no later than ten years from the date of grant and employee and Board of Director awards generally vest over three Stock-based compensation expense was approximately $1.8 million and $0.4 million for the three months ended September 30, 2020 and 2019, respectively, and $5.8 million and $2.9 million for the nine months ended September 30, 2020 and 2019, respectively. The Company issued $0.4 million of common stock to one of the Company's executives during the quarter ended March 31, 2020 and it is included in stock-based compensation expense for the nine months ended September 30, 2020. During the quarter ended September 30, 2019, the Company determined that it was not probable to achieve its internal performance targets for a tranche of warrants issued for the fiscal year 2019, resulting in the reversal of the compensation expense recognized previously for the shares that were not expected to vest. As a result, the Company recognized a reversal of compensation expense related to these performance based awards of $1.1 million for the three months ended September 30, 2019. The reversal in the three months ended September 30, 2019 resulted in no compensation expense for the nine months ended September 30, 2019. The assumptions used in the Black-Scholes option-pricing model were as follows: Nine Months Ended Volatility 78.00 % Risk-free interest rate 0.00% - 1.55% Expected life (in years) 2.63 - 6.08 Dividend yield 0 % The expected volatility assumptions have been based on the historical and expected volatility of our stock and comparable companies, measured over a period generally commensurate with the expected term or acceptable period to determine reasonable volatility. The weighted average expected option term for the nine months ended September 30, 2020, reflects the application of the simplified method prescribed in SEC Staff Accounting Bulletin (“SAB”) No. 107 (as amended by SAB 110), which defines the life as the average of the contractual term of the options and the weighted average vesting period for all option tranches. Stock Options A summary of stock option activity for employees, directors and consultants is as follows: Number of Shares Weighted Average Exercise Price Outstanding as of December 31, 2019 4,006,351 $ 10.92 Granted 725,788 17.65 Exercised (684,441) 8.39 Forfeited (523,073) 12.48 Outstanding as of September 30, 2020 3,524,625 12.56 Options vested and exercisable as of September 30, 2020 796,033 13.78 As of September 30, 2020, there was $17.1 million of total unrecognized compensation cost related to non-vested stock compensation arrangements granted to employees, directors and consultants under the 2017 Amended Plan, which is expected to be recognized over a weighted-average period of approximately 2.3 years. The Company did not issue any stock options to consultants during the three and nine month ended September 30, 2020 compared to none and 50,000 stock options at a weighted average exercise price of $9.93 for the three and nine month ended September 30, 2019, respectively. Stock compensation expense related to consultants was $0.03 million and $0.08 million for the three and nine months ended September 30, 2020, respectively, and $0.03 million and $0.06 million for the three and nine months ended September 30, 2019, respectively. As of September 30, 2020, there was $0.2 million of total unrecognized compensation cost related to non-vested stock compensation arrangements granted to non-employees under the 2017 Amended Plan, which is expected to be recognized over a weighted-average period of approximately 1.4 years. Warrants A summary of warrants activity for non-employees is as follows: Number of Warrants Weighted Average Outstanding as of December 31, 2019 1,550,975 $ 6.08 Issued — — Expired — — Exercised (85,048) 7.14 Outstanding as of September 30, 2020 1,465,927 6.02 Warrants exercisable as of September 30, 2020 1,465,927 6.02 There were no warrants issued in the three and nine months ended September 30, 2020, compared with 173,255 warrants issued in the three months ended September 30, 2019, and 228,607 warrants in the nine months ended September 30, 2019. Of the total outstanding warrants as of September 30, 2020, 1,249,189 warrants were held by an entity controlled by the Company's chairman and chief executive officer. Performance-Based and Market-Based Awards The Company’s Compensation Committee designed a compensation structure to align the compensation levels of certain executives to the performance of the Company through the issuance of performance-based and market-based stock options. The performance-based options vest upon the Company meeting certain revenue targets and the total amount of compensation expense recognized is based on the number of shares that the Company determines are probable of vesting. The market-based options vest upon the Company’s stock price reaching a certain price at a specific performance period and the total amount of compensation expense recognized is based on a monte carlo simulation that factors in the probability of the award vesting. The following table summarizes the Company’s outstanding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The Company determines whether an arrangement is a lease, or contains a lease, at inception and recognizes right-of-use assets and lease liabilities, initially measured at present value of the lease payments, on our balance sheet and classifies the leases as either operating or financing leases. The Company leases office space for our corporate headquarters in Santa Monica, California, which is accounted for as an operating lease and various computer equipment used in the operation of our business, which are accounted for as finance leases. The operating lease agreement includes 7,869 square feet of office space for a lease term of 60 months, which commenced in July 2019, with base annual rent of approximately $0.6 million subject to annual adjustments. The finance leases are generally for 36 month terms. The Company’s operating lease relating to its Santa Monica Headquarters does not require any contingent rental payments, impose any financial restrictions, or contain any residual value guarantees. The lease includes renewal options and escalation clauses. The renewal options have not been included in the calculation of the operating lease liability and right-of-use asset as the Company is not reasonably certain to exercise the options. Variable expenses generally represent the Company’s share of the landlord’s operating expenses. Quantitative information for our leases is as follows: Condensed Consolidated Balance Sheets (in thousands) Balance Sheet Classification September 30, 2020 December 31, 2019 Assets Operating lease asset "Operating lease right-of-use-asset" $ 2,077 $ 2,415 Finance lease assets "Property and equipment, net" 786 378 Total lease assets $ 2,863 $ 2,793 Liabilities Current Operating lease liability "Current portion of operating lease liability" $ 418 $ 374 Finance lease liabilities "Other accrued liabilities" 329 145 Non-current Operating lease liability "Long-term operating lease liability" 1,519 1,836 Finance lease liabilities "Long-term finance lease liabilities" 457 233 Total lease liabilities $ 2,723 $ 2,588 Condensed Consolidated Statements of Operations (in thousands) Three Months Ended September 30, Nine Months Ended September 30, 2020 2019 2020 2019 Operating lease expense $ 166 $ 110 $ 497 $ 277 Short-term lease rent expense 23 19 75 36 Variable lease expense 6 3 26 73 Total rent expense $ 195 $ 132 $ 598 $ 386 Finance lease expense: Amortization of leased assets $ 63 $ 23 $ 144 $ 29 Interest on lease liabilities 8 1 14 2 Total $ 71 $ 24 $ 158 $ 31 Nine Months Ended September 30, Condensed Consolidated Statements of Cash Flows (in thousands) 2020 2019 Cash paid for amounts included in the measurement of lease liabilities: Operating cash flows from operating lease $ 432 $ 238 Financing cash flows from finance leases 126 29 Other Information September 30, 2020 December 31, 2019 Weighted-average remaining lease term (years) Operating lease 3.8 4.5 Financing leases 3.4 2.9 Weighted-average discount rate Operating lease 10.15 % 10.15 % Finance leases 12.41 % 7.89 % The following table sets forth maturities of our lease liabilities: September 30, 2020 (In thousands) Operating Lease Financing Leases Total Remaining in 2020 $ 148 $ 90 $ 238 2021 601 358 959 2022 622 297 919 2023 643 113 756 2024 332 — 332 Total lease payments 2,346 858 3,204 Less: imputed interest (409) (72) (481) Present value of lease liabilities 1,937 786 2,723 Less: current portion (418) (329) (747) Lease liabilities, non-current $ 1,519 $ 457 $ 1,976 </t>
        </is>
      </c>
    </row>
    <row r="5">
      <c r="A5" s="4" t="inlineStr">
        <is>
          <t>Leases</t>
        </is>
      </c>
      <c r="B5" s="4" t="inlineStr">
        <is>
          <t xml:space="preserve">LeasesThe Company determines whether an arrangement is a lease, or contains a lease, at inception and recognizes right-of-use assets and lease liabilities, initially measured at present value of the lease payments, on our balance sheet and classifies the leases as either operating or financing leases. The Company leases office space for our corporate headquarters in Santa Monica, California, which is accounted for as an operating lease and various computer equipment used in the operation of our business, which are accounted for as finance leases. The operating lease agreement includes 7,869 square feet of office space for a lease term of 60 months, which commenced in July 2019, with base annual rent of approximately $0.6 million subject to annual adjustments. The finance leases are generally for 36 month terms. The Company’s operating lease relating to its Santa Monica Headquarters does not require any contingent rental payments, impose any financial restrictions, or contain any residual value guarantees. The lease includes renewal options and escalation clauses. The renewal options have not been included in the calculation of the operating lease liability and right-of-use asset as the Company is not reasonably certain to exercise the options. Variable expenses generally represent the Company’s share of the landlord’s operating expenses. Quantitative information for our leases is as follows: Condensed Consolidated Balance Sheets (in thousands) Balance Sheet Classification September 30, 2020 December 31, 2019 Assets Operating lease asset "Operating lease right-of-use-asset" $ 2,077 $ 2,415 Finance lease assets "Property and equipment, net" 786 378 Total lease assets $ 2,863 $ 2,793 Liabilities Current Operating lease liability "Current portion of operating lease liability" $ 418 $ 374 Finance lease liabilities "Other accrued liabilities" 329 145 Non-current Operating lease liability "Long-term operating lease liability" 1,519 1,836 Finance lease liabilities "Long-term finance lease liabilities" 457 233 Total lease liabilities $ 2,723 $ 2,588 Condensed Consolidated Statements of Operations (in thousands) Three Months Ended September 30, Nine Months Ended September 30, 2020 2019 2020 2019 Operating lease expense $ 166 $ 110 $ 497 $ 277 Short-term lease rent expense 23 19 75 36 Variable lease expense 6 3 26 73 Total rent expense $ 195 $ 132 $ 598 $ 386 Finance lease expense: Amortization of leased assets $ 63 $ 23 $ 144 $ 29 Interest on lease liabilities 8 1 14 2 Total $ 71 $ 24 $ 158 $ 31 Nine Months Ended September 30, Condensed Consolidated Statements of Cash Flows (in thousands) 2020 2019 Cash paid for amounts included in the measurement of lease liabilities: Operating cash flows from operating lease $ 432 $ 238 Financing cash flows from finance leases 126 29 Other Information September 30, 2020 December 31, 2019 Weighted-average remaining lease term (years) Operating lease 3.8 4.5 Financing leases 3.4 2.9 Weighted-average discount rate Operating lease 10.15 % 10.15 % Finance leases 12.41 % 7.89 % The following table sets forth maturities of our lease liabilities: September 30, 2020 (In thousands) Operating Lease Financing Leases Total Remaining in 2020 $ 148 $ 90 $ 238 2021 601 358 959 2022 622 297 919 2023 643 113 756 2024 332 — 332 Total lease payments 2,346 858 3,204 Less: imputed interest (409) (72) (481) Present value of lease liabilities 1,937 786 2,723 Less: current portion (418) (329) (747) Lease liabilities, non-current $ 1,519 $ 457 $ 1,9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2024 Notes The Company is party to a Note Purchase Agreement dated September 24, 2019 (the “Note Agreement”) with Goldman Sachs Specialty Lending Holdings, Inc. and any other purchasers party thereto from time to time (collectively, the “Holders”) (the "Amended Note Agreement"), as amended, pursuant to which the Company initially issued $35.0 million aggregate principal amount of senior secured notes (the "Initial 2024 Notes"). In late August 2020, pursuant to a Second Amendment to the Note Purchase Agreement (the "Second Amendment"), the Company issued an additional $10.0 million principal amount of senior secured notes as provided under the additional note purchase commitment of the Note Agreement (together with the Initial 2024 Notes, the "2024 Notes"). The Second Amendment included changes in certain definitions in the Note Agreement intended to permit the Company to issue the Series A Preferred Stock in an amount not to exceed $50 million and to pay dividends thereon under specified conditions, including a waiver of the mandatory prepayment of the 2024 Notes with the proceeds of the Series A Preferred Stock offering. The Second Amendment also modified the Leverage Ratio covenant, Consolidated Adjusted EBITDA covenant, Minimum Consolidated Liquidity covenant and Minimum Revenue covenant providing increased financial flexibility to the Company. In mid-September 2020, the Company and the Holders entered into a Third Amendment to the Note Purchase Agreement, which increased the maximum amount allowed for issuances of the Series A Preferred Stock to $100 million. In late September 2020, the Company and the Holders entered into a Fourth Amendment to the Note Purchase Agreement, which changed certain definitions and covenants in the Note Agreement primarily intended to reduce the Company’s information reporting obligations to the Holders under specified conditions. The 2024 Notes bear interest, based on the Company's election, at either a floating rate plus an applicable margin based on cash interest payments or a floating rate plus a slightly higher applicable margin based on interest payment in kind. The applicable margins are subject to stepdowns, in each case, following the achievement of certain financial ratios. The LIBOR index is expected to be discontinued by the end of calendar year 2021. The terms of the Note Agreement allow for a replacement rate if the LIBOR index is discontinued. At September 30, 2020, the effective weighted average annual interest rate applicable to the outstanding 2024 Notes was 14.69%. The entire principal amount of the 2024 Notes is due and payable on the fifth anniversary of the Note Agreement (September 24, 2024) unless earlier redeemed upon the occurrence of certain mandatory prepayment events, including 50% of excess cash flow, asset sales and the amount by which total debt exceeds an applicable leverage multiple. The principal amount of the 2024 Notes increased by $0.5 million and $3.5 million in the form of payment in kind of the interest component during the three and nine months ended September 30, 2020 respectively. The Amended Note Agreement contains customary covenants, including, among others, covenants that restrict the Company’s ability to incur debt, grant liens, make certain investments and acquisitions, pay certain dividends, repurchase equity interests, repay certain debt, amend certain contracts, enter into affiliate transactions and asset sales or make certain equity issuances, and covenants that require the Company to, among other things, provide annual, quarterly and monthly financial statements, together with related compliance certificates if and when requested by Holders, maintain its property in good repair, maintain insurance and comply with applicable laws. The Amended Note Agreement also includes covenants with respect to the Company’s maintenance of certain financial ratios, including a fixed charge coverage ratio, leverage ratio and consolidated liquidity as well as minimum levels of consolidated adjusted EBITDA and revenue. The Amended Note Agreement also contains customary events of default, including, among others, payment default, bankruptcy events, cross-default, breaches of covenants and representations and warranties, change of control, judgment defaults and an ownership change within the meaning of Section 382 of the Internal Revenue Code. In the case of an event of default, the Holder may, among other remedies, accelerate the payment of all obligations under the 2024 Notes and all assets of the Company serves as collateral. Any prepayment of the 2024 Notes must be accompanied by a yield maintenance premium and on or prior to the third anniversary of the date of the Note Agreement must be accompanied by a prepayment premium. The Company was in compliance with all of its debt covenants as of September 30, 2020. In accounting for the issuance of the 2024 Notes, the Company separated the 2024 Notes into liability and equity components. The fair value of the liability component was estimated using an interest rate for debt with terms similar to the 2024 Notes. The carrying amount of the equity component was calculated by measuring the fair value based on the Black-Scholes model. The gross proceeds from the transaction was allocated between liability and equity based on the proportionate value. The debt discount is accreted to interest expense over the term of the 2024 Notes using the interest method. The equity component is not re-measured as long as it continues to meet the conditions for equity classification. The assumptions used in the Black-Scholes option-pricing model remain unchanged and are determined as follows: September 30, 2020 Volatility 98.01 % Risk-free interest rate 1.58 % Expected life (in years) 7 Dividend yield 0 % The net carrying amounts of the liability components consists of the following (in thousands): September 30, 2020 December 31, 2019 Principal $ 50,001 $ 36,502 Less: debt discount (4,477) (4,905) Net carrying amount $ 45,524 $ 31,597 2022 Loan In June 2018, the Company entered into a venture loan and security agreement (the “2022 Loan”) with Horizon Technology Finance Corporation (“Horizon”), which provided for up to $7.5 million in loans to the Company. In addition, in June 2018, the Company entered into a loan and security agreement (the “A/R Facility”) in connection with a $2.5 million receivables financing facility with Corporate Finance, a division of Heritage Bank of Commerce (“Heritage”). The Company borrowed and subsequently repaid $1.9 million on the A/R Facility during the six months ended June 30, 2019. In March 2019, the Company entered into an amended and restated 2022 Loan with Horizon, which provided for up to $15.0 million in loans to the Company, including initial term loans in the amount of $7.5 million previously funded under the original agreement and an additional up to $7.5 million loan in three revolving tranches of $2.5 million in availability, subject to the Company's achievement of trailing three month billings exceeding $5.0 million, $7.0 million and $8.0 million, respectively (collectively, the “Billing Requirements”). An initial advance of $2.5 million was funded upon the execution and delivery of the Amended Loan Agreement, subject to repayment if the foregoing $5.0 million threshold is not reached by July 1, 2019. The Company concurrently entered into an amendment to the previously disclosed $2.5 million A/R Facility with Heritage intended primarily to reflect the amendment and restatement of the Amended Loan Agreement. The Company met all three of the Billing Requirements and as a result have incurred the full $7.5 million under the Amended Loan Agreement. In connection with the Company's entry into the Amended Loan Agreement, the Company issued Horizon 40,279 seven-year warrants to purchase an aggregate of up to $600,000 of the Company's common stock (depending on the level of availability under the Amended Loan Agreement) at the trailing volume weighted average price (“VWAP”) on the NASDAQ Capital Market for the five days preceding the relative dates of grants at a per share exercise price equal to the lower of (i) $9.93 or (ii) the price per share of any securities that may be issued by us in an equity financing during the 18 months following the agreement date. The 2022 Loan bore interest at a floating coupon rate of the amount by which one-month LIBOR exceeds 2.00% plus 9.75%. After September 30, 2020, upon the earlier of (i) payment in full of the principal balance of the 2022 Loan, (ii) an event of default and demand by Lender of payment in full or (iii) on the Loan Maturity Date (September 30, 2022), as applicable, the Company was obligated pay to Lender a payment equal to the greater of $150,000 or 6% of the outstanding principal balance on August 31, 2020. Upon the issuance of the 2024 Notes, the balance of the 2022 Loan was repaid and terminated. As part of the termination, the Company incurred $1.1 million of early termination costs and wrote off deferred debt issuance costs of $1.5 million, which has been recorded in other income/(expense) in the consolidated statement of operations during the year ended December 31, 2019. The following table presents the interest expense recognized related to the 2024 Notes and 2022 Loan (in thousands): Three Months Ended September 30, Nine Months Ended September 30, 2020 2019 2020 2019 Contractual interest expense $ 1,631 $ 434 $ 4,595 $ 967 Accretion of debt discount 183 156 556 415 Total interest expense $ 1,814 $ 590 $ 5,151 $ 1,382 Other In August 2020, the Company financed a portion of its insurance premiums totaling $0.3 million at an annual effective rate of 8.25%, payable in ten equal monthly installments beginning on September 1, 2020 and a down payment of $86,000 at inception. At September 30, 2020, $0.2 million was outstanding, which has been included as part of "Other accrued liabilities" on our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s of September 30, 2020 and December 31, 2019, respectively, for assets and liabilities measured at fair value on a recurring basis (in thousands): Balance as of September 30, 2020 Level I Level II Level III Total Letter of credit (1) $ 408 $ — $ — $ 408 Total assets $ 408 $ — $ — $ 408 Warrant liabilities $ — $ — $ 571 $ 571 Total liabilities $ — $ — $ 571 $ 571 Balance as of December 31, 2019 Level I Level II Level III Total Letter of credit (1) $ 408 $ — $ — $ 408 Total assets $ 408 $ — $ — $ 408 Warrant liabilities $ — $ — $ 691 $ 691 Total liabilities $ — $ — $ 691 $ 691 ___________________ (1) $408,000 is included in "Restricted cash - long term" on our condensed consolidated balance sheets as of September 30, 2020 and December 31, 2019. Financial instruments classified as Level III in the fair value hierarchy as of September 30, 2020 and December 31, 2019 represent liabilities measured at market value on a recurring basis which include warrant liabilities. In accordance with current accounting rules, the warrant liabilities are being marked-to-market each quarter-end until they are completely settled or expire. The warrants are valued using the Black-Scholes option-pricing model, using both observable and unobservable inputs and assumptions consistent with those used in the estimate of fair value of employee stock options. See Warrant Liabilities below. The carrying value of the 2024 Notes is estimated to approximate their fair value as the variable interest rate of the Senior Secured Notes approximates the market rate for debt with similar terms and risk characteristics. The fair value measurements using significant Level III inputs, and changes therein, for the nine months ended September 30, 2020 are as follows (in thousands): Level III Balance as of December 31, 2019 $ 691 Change in fair value of warrant liability 1,217 Reclassification of warrant liability to equity upon exercise of warrant (1,337) Balance as of September 30, 2020 $ 571 Warrant Liabilities The assumptions used in the Black-Scholes option-pricing model are determined as follows: September 30, 2020 December 31, 2019 Volatility 96.30% 97.96% - 98.04% Risk-free interest rate 0.47 % 1.81 % Weighted average expected life (in years) 5.68 6.25 Dividend yield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 xml:space="preserve">Variable Interest Entities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s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ing its decision making and approvals are conducted for its benefit, as evidenced by the fact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by TIH and CIH is subordinate to payments of the other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as the primary beneficiary, is required to consolidate the VIE entities as it has power and potentially significant interests in the entities. Accordingly, the Company is required to consolidate the assets, liabilities, revenues and expenses of the managed treatment centers. Management Services Agreements In April 2018, the Company executed an MSA with TIH and in July 2018, the Company executed an MSA with CIH. Under the MSA’s, the Company licenses to TIH and CIH the right to use its proprietary treatment programs and related trademarks, and provides all required day-to-day business management services, including, but not limited to: • general administrative support services; • information systems; • recordkeeping; • billing and collection; and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year period), (b) 10%-15% of the foregoing costs, and (c) any performance bonus amount, as determined by TIH at its sole discretion.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year period), and (b) any performance bonus amount, as determined by CIH at its sole discretion. The Company's condensed consolidated balance sheets include the following assets and liabilities from its TIH and CIH VIE's (in thousands): September 30, December 31, Cash and cash equivalents $ 1,422 $ 379 Accounts receivable — 564 Unbilled receivables 46 — Prepaid and other current assets 3 26 Total assets $ 1,471 $ 969 Accounts payable $ 28 $ 9 Accrued liabilities 156 100 Deferred revenue 101 73 Intercompany payable 1,602 685 Total liabilities $ 1,887 $ 8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From time to time, we are subject to various legal proceedings that arise in the normal course of our business activities. As of the date of this Quarterly Report on Form 10-Q, we are not party to any litigation the outcome of which, if determined adversely to us, would individually or in the aggregate be reasonably expected to have a material adverse effect on our results of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On October 28, 2020, we completed the acquisition of LifeDojo Inc. (“LifeDojo”), a comprehensive, science-backed behavior change platform based in San Francisco, California, for approximately $7.5 million, including $2.5 million in upfront cash payments, 75,000 shares of our common stock worth approximately $5.0 million at close, as well as certain contingent consideration based on a computation, as defined in the merger agreement, in the event the daily closing price per share of our common stock falls below a specified target price of $60 on two consecutive trading days during a six 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include Ontrak, Inc. and its wholly-owned subsidiaries and variable interest entities (VIE's). The accompanying condensed consolidated financial statements for Ontrak, Inc. have been prepared in accordance with generally accepted accounting principles in the United States of America (“GAAP”) and instructions to Form 10-Q and Article 10 of Regulation S-X. All intercompany balances and transactions have been eliminated in consolidation. Certain information and note disclosures normally included in the annual consolidated financial statements prepared in accordance with GAAP have been condensed or omitted pursuant to such rules and regulations. In the opinion of management, the condensed financial statements included all adjustments (consisting of normal recurring adjustments) necessary for the fair presentation of the interim periods presented. Interim results are not necessarily indicative of the results that may be expected for any other interim period or for the entire fiscal year. The accompanying unaudited financial information should be read in conjunction with the audited financial statements and the notes thereto included in the most recent Annual Report on Form 10-K for the year-ended December 31, 2019, filed with the Securities and Exchange Commission ("SEC"), from which the balance sheet as of December 31, 2019 has been derived. The Company operates as one segment. Certain prior period amounts reported in condensed consolidated financial statements and notes have been reclassified to conform to current period presentation.</t>
        </is>
      </c>
    </row>
    <row r="5">
      <c r="A5" s="4" t="inlineStr">
        <is>
          <t>Recently Adopted/Issued Accounting Standards and Pronouncements</t>
        </is>
      </c>
      <c r="B5" s="4" t="inlineStr">
        <is>
          <t>Recently Adopted Accounting Standards In March 2020, the Financial Accounting Standards Board ("FASB") issued Accounting Standard Update (“ASU”) No. 2020-04, Reference Rate Reform (Topic 848): Facilitation of the Effects of Reference Rate Reform on Financial Reporting ("ASU 2020-04"). The guidance provides optional expedients and exceptions to accounting for contracts, hedging relationships and other transactions affected by reference rate reform if certain criteria are met. The guidance is effective for all entities as of March 12, 2020 through December 31, 2022, and may be applied prospectively to contract modifications entered through December 31, 2022. The adoption of ASU 2020-04 on March 12, 2020 did not have a material effect on our consolidated financial statements. In August 2018, the FASB issued ASU No.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cloud computing arrangement (i.e. hosting arrangement) that is a service contract with the requirements for capitalizing implementation costs incurred to develop or obtain internal-use software under Subtopic 350-40. The amendments require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including reasonably certain renewals, beginning when the module or component of the hosting arrangement is ready for its intended use. The guidance is effective for fiscal years beginning after December 15, 2019, including interim periods within that fiscal year. The adoption of ASU 2018-15 prospectively on January 1, 2020 did not have a material effect on our consolidated financial statements. In August 2018, the FASB issued ASU No. 2018-13, Fair Value Measurement (Topic 820) ("ASU 2018-13"),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The adoption of ASU 2018-13 on January 1, 2020 did not have a material effect on our consolidated financial statements. Recently Issued Accounting Pronouncements In August 2020, the FASB issued ASU No. 2020-06, “Debt - Debt with Conversion and Other Options (Subtopic 470-20) and Derivatives and Hedging - Contracts in Entity’s Own Equity (Subtopic 815-40) ("ASU 2020-06").” ASU 2020-06 modifies and simplifies accounting for convertible instruments, and eliminates certain separation models that require separating embedded conversion features from convertible instruments. ASU 2020-06 also addresses how convertible instruments are accounted for in the diluted earnings per share calculation. ASU 2020-06 is effective for fiscal years beginning after December 15, 2021, including interim periods within those fiscal years. Early adoption is permitted, but no earlier the fiscal year beginning after December 15, 2020. The Company is currently evaluating the impact of adoption of ASU 2020-06 on its consolidated financial statements and related footnote disclosures. In December 2019, the FASB issued ASU No. 2019-12, "Simplifying the Accounting for Income Taxes" which enhances and simplifies various aspects of income tax accounting guidance ("ASU 2019-12"). The guidance is effective for the Company in the first quarter of 2021, although early adoption is permitted. The Company is currently evaluating the impact of adoption of ASU 2019-12 on its consolidated financial statements and related footnote disclosures. In June 2016, the FASB issued ASU No. 2016-13, “Financial Instruments - Credit Losses (Topic 326) - Measurement of Credit Losses on Financial Instruments,” (“ASU 2016-13”), which requires recognition of an estimate of lifetime expected credit losses as an allowance. For companies eligible to be smaller reporting company as defined by the SEC, ASU 2016-13 is effective for annual reporting periods beginning after December 15, 2022, including interim periods within those annual periods. The Company is currently evaluating the impact of adoption of ASU 2016-13 on its consolidated financial statements and related footnote disclosures.</t>
        </is>
      </c>
    </row>
    <row r="6">
      <c r="A6" s="4" t="inlineStr">
        <is>
          <t>Capitalized Internal Use Software Costs</t>
        </is>
      </c>
      <c r="B6" s="4" t="inlineStr">
        <is>
          <t>Capitalized Internal Use Software Costs We account for the costs of computer software obtained or developed for internal use in accordance with ASC 350, Intangibles—Goodwill and Other (“ASC 350”). We capitalize certain costs in the development of our internal use software when the preliminary project stage is completed and it is probable that the project will be completed and performed as intended. These capitalized costs include personnel and related expenses for employees and costs of third-party consultant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internal use software solutions are also capitalized. Costs incurred for training, maintenance and minor modifications or enhancements are expensed as incurred. Capitalized software development costs are amortized using the straight-line method over an estimated useful life of three years. During the three and nine months ended September 30, 2020, we capitalized $0.4 million and $0.9 million, respectively, of costs relating to development of internal use software and recorded approximately $0.05 million and $0.08 million, respectively, of amortization expense relating to these capitalized internal use software costs. There were no capitalized costs relating to development of internal use software during the three and nine months ende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9 Months Ended</t>
        </is>
      </c>
    </row>
    <row r="2">
      <c r="B2" s="2" t="inlineStr">
        <is>
          <t>Sep. 30, 2020</t>
        </is>
      </c>
    </row>
    <row r="3">
      <c r="A3" s="3" t="inlineStr">
        <is>
          <t>Cash and Cash Equivalents [Abstract]</t>
        </is>
      </c>
    </row>
    <row r="4">
      <c r="A4" s="4" t="inlineStr">
        <is>
          <t>Summary of restricted cash</t>
        </is>
      </c>
      <c r="B4" s="4" t="inlineStr">
        <is>
          <t xml:space="preserve">The following table is a summary of our restricted cash (in thousands): September 30, 2020 December 31, 2019 Cash and cash equivalents $ 57,575 $ 13,610 Restricted cash - current 4,721 — Restricted cash - long term 5,101 408 Cash, cash equivalents and restricted cash $ 67,397 $ 14,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7575</v>
      </c>
      <c r="C3" s="6" t="n">
        <v>13610</v>
      </c>
    </row>
    <row r="4">
      <c r="A4" s="4" t="inlineStr">
        <is>
          <t>Restricted cash - current</t>
        </is>
      </c>
      <c r="B4" s="5" t="n">
        <v>4721</v>
      </c>
      <c r="C4" s="5" t="n">
        <v>0</v>
      </c>
    </row>
    <row r="5">
      <c r="A5" s="4" t="inlineStr">
        <is>
          <t>Receivables, net</t>
        </is>
      </c>
      <c r="B5" s="5" t="n">
        <v>4212</v>
      </c>
      <c r="C5" s="5" t="n">
        <v>3615</v>
      </c>
    </row>
    <row r="6">
      <c r="A6" s="4" t="inlineStr">
        <is>
          <t>Unbilled receivables</t>
        </is>
      </c>
      <c r="B6" s="5" t="n">
        <v>4331</v>
      </c>
      <c r="C6" s="5" t="n">
        <v>2093</v>
      </c>
    </row>
    <row r="7">
      <c r="A7" s="4" t="inlineStr">
        <is>
          <t>Deferred costs - current</t>
        </is>
      </c>
      <c r="B7" s="5" t="n">
        <v>1964</v>
      </c>
      <c r="C7" s="5" t="n">
        <v>341</v>
      </c>
    </row>
    <row r="8">
      <c r="A8" s="4" t="inlineStr">
        <is>
          <t>Prepaid expenses and other current assets</t>
        </is>
      </c>
      <c r="B8" s="5" t="n">
        <v>1279</v>
      </c>
      <c r="C8" s="5" t="n">
        <v>733</v>
      </c>
    </row>
    <row r="9">
      <c r="A9" s="4" t="inlineStr">
        <is>
          <t>Total current assets</t>
        </is>
      </c>
      <c r="B9" s="5" t="n">
        <v>74082</v>
      </c>
      <c r="C9" s="5" t="n">
        <v>20392</v>
      </c>
    </row>
    <row r="10">
      <c r="A10" s="3" t="inlineStr">
        <is>
          <t>Long-term assets:</t>
        </is>
      </c>
    </row>
    <row r="11">
      <c r="A11" s="4" t="inlineStr">
        <is>
          <t>Property and equipment, net</t>
        </is>
      </c>
      <c r="B11" s="5" t="n">
        <v>1855</v>
      </c>
      <c r="C11" s="5" t="n">
        <v>528</v>
      </c>
    </row>
    <row r="12">
      <c r="A12" s="4" t="inlineStr">
        <is>
          <t>Restricted cash - long-term</t>
        </is>
      </c>
      <c r="B12" s="5" t="n">
        <v>5101</v>
      </c>
      <c r="C12" s="5" t="n">
        <v>408</v>
      </c>
    </row>
    <row r="13">
      <c r="A13" s="4" t="inlineStr">
        <is>
          <t>Deferred costs - long-term</t>
        </is>
      </c>
      <c r="B13" s="5" t="n">
        <v>148</v>
      </c>
      <c r="C13" s="5" t="n">
        <v>112</v>
      </c>
    </row>
    <row r="14">
      <c r="A14" s="4" t="inlineStr">
        <is>
          <t>Operating lease asset</t>
        </is>
      </c>
      <c r="B14" s="5" t="n">
        <v>2077</v>
      </c>
      <c r="C14" s="5" t="n">
        <v>2415</v>
      </c>
    </row>
    <row r="15">
      <c r="A15" s="4" t="inlineStr">
        <is>
          <t>Total assets</t>
        </is>
      </c>
      <c r="B15" s="5" t="n">
        <v>83263</v>
      </c>
      <c r="C15" s="5" t="n">
        <v>23855</v>
      </c>
    </row>
    <row r="16">
      <c r="A16" s="3" t="inlineStr">
        <is>
          <t>Current liabilities:</t>
        </is>
      </c>
    </row>
    <row r="17">
      <c r="A17" s="4" t="inlineStr">
        <is>
          <t>Accounts payable</t>
        </is>
      </c>
      <c r="B17" s="5" t="n">
        <v>1519</v>
      </c>
      <c r="C17" s="5" t="n">
        <v>1385</v>
      </c>
    </row>
    <row r="18">
      <c r="A18" s="4" t="inlineStr">
        <is>
          <t>Accrued compensation and benefits</t>
        </is>
      </c>
      <c r="B18" s="5" t="n">
        <v>4358</v>
      </c>
      <c r="C18" s="5" t="n">
        <v>3640</v>
      </c>
    </row>
    <row r="19">
      <c r="A19" s="4" t="inlineStr">
        <is>
          <t>Deferred revenue</t>
        </is>
      </c>
      <c r="B19" s="5" t="n">
        <v>10444</v>
      </c>
      <c r="C19" s="5" t="n">
        <v>5803</v>
      </c>
    </row>
    <row r="20">
      <c r="A20" s="4" t="inlineStr">
        <is>
          <t>Current portion of operating lease liability</t>
        </is>
      </c>
      <c r="B20" s="5" t="n">
        <v>418</v>
      </c>
      <c r="C20" s="5" t="n">
        <v>374</v>
      </c>
    </row>
    <row r="21">
      <c r="A21" s="4" t="inlineStr">
        <is>
          <t>Other accrued liabilities</t>
        </is>
      </c>
      <c r="B21" s="5" t="n">
        <v>3342</v>
      </c>
      <c r="C21" s="5" t="n">
        <v>2205</v>
      </c>
    </row>
    <row r="22">
      <c r="A22" s="4" t="inlineStr">
        <is>
          <t>Warrant liabilities</t>
        </is>
      </c>
      <c r="B22" s="5" t="n">
        <v>571</v>
      </c>
      <c r="C22" s="5" t="n">
        <v>691</v>
      </c>
    </row>
    <row r="23">
      <c r="A23" s="4" t="inlineStr">
        <is>
          <t>Total current liabilities</t>
        </is>
      </c>
      <c r="B23" s="5" t="n">
        <v>20652</v>
      </c>
      <c r="C23" s="5" t="n">
        <v>14098</v>
      </c>
    </row>
    <row r="24">
      <c r="A24" s="3" t="inlineStr">
        <is>
          <t>Long-term liabilities:</t>
        </is>
      </c>
    </row>
    <row r="25">
      <c r="A25" s="4" t="inlineStr">
        <is>
          <t>Long-term debt, net</t>
        </is>
      </c>
      <c r="B25" s="5" t="n">
        <v>45524</v>
      </c>
      <c r="C25" s="5" t="n">
        <v>31597</v>
      </c>
    </row>
    <row r="26">
      <c r="A26" s="4" t="inlineStr">
        <is>
          <t>Long-term operating lease liability</t>
        </is>
      </c>
      <c r="B26" s="5" t="n">
        <v>1519</v>
      </c>
      <c r="C26" s="5" t="n">
        <v>1836</v>
      </c>
    </row>
    <row r="27">
      <c r="A27" s="4" t="inlineStr">
        <is>
          <t>Long-term finance lease liabilities</t>
        </is>
      </c>
      <c r="B27" s="5" t="n">
        <v>457</v>
      </c>
      <c r="C27" s="5" t="n">
        <v>233</v>
      </c>
    </row>
    <row r="28">
      <c r="A28" s="4" t="inlineStr">
        <is>
          <t>Total liabilities</t>
        </is>
      </c>
      <c r="B28" s="5" t="n">
        <v>68152</v>
      </c>
      <c r="C28" s="5" t="n">
        <v>47764</v>
      </c>
    </row>
    <row r="29">
      <c r="A29" s="4" t="inlineStr">
        <is>
          <t>Commitments and contingencies</t>
        </is>
      </c>
      <c r="B29" s="4" t="inlineStr">
        <is>
          <t xml:space="preserve"> </t>
        </is>
      </c>
      <c r="C29" s="4" t="inlineStr">
        <is>
          <t xml:space="preserve"> </t>
        </is>
      </c>
    </row>
    <row r="30">
      <c r="A30" s="3" t="inlineStr">
        <is>
          <t>Stockholders' equity (deficit):</t>
        </is>
      </c>
    </row>
    <row r="31">
      <c r="A31" s="4" t="inlineStr">
        <is>
          <t>Preferred stock, $0.0001 par value; 50,000,000 shares authorized; 1,955,000 and no shares issued and outstanding at September 30, 2020 and December 31, 2019, respectively</t>
        </is>
      </c>
      <c r="B31" s="5" t="n">
        <v>0</v>
      </c>
      <c r="C31" s="5" t="n">
        <v>0</v>
      </c>
    </row>
    <row r="32">
      <c r="A32" s="4" t="inlineStr">
        <is>
          <t>Common stock, $0.0001 par value; 500,000,000 shares authorized; 17,411,129 and 16,616,165 shares issued and outstanding at September 30, 2020 and December 31, 2019, respectively</t>
        </is>
      </c>
      <c r="B32" s="5" t="n">
        <v>2</v>
      </c>
      <c r="C32" s="5" t="n">
        <v>2</v>
      </c>
    </row>
    <row r="33">
      <c r="A33" s="4" t="inlineStr">
        <is>
          <t>Additional paid-in capital</t>
        </is>
      </c>
      <c r="B33" s="5" t="n">
        <v>365904</v>
      </c>
      <c r="C33" s="5" t="n">
        <v>307403</v>
      </c>
    </row>
    <row r="34">
      <c r="A34" s="4" t="inlineStr">
        <is>
          <t>Accumulated deficit</t>
        </is>
      </c>
      <c r="B34" s="5" t="n">
        <v>-350795</v>
      </c>
      <c r="C34" s="5" t="n">
        <v>-331314</v>
      </c>
    </row>
    <row r="35">
      <c r="A35" s="4" t="inlineStr">
        <is>
          <t>Total stockholders' equity (deficit)</t>
        </is>
      </c>
      <c r="B35" s="5" t="n">
        <v>15111</v>
      </c>
      <c r="C35" s="5" t="n">
        <v>-23909</v>
      </c>
    </row>
    <row r="36">
      <c r="A36" s="4" t="inlineStr">
        <is>
          <t>Total liabilities and stockholders' equity (deficit)</t>
        </is>
      </c>
      <c r="B36" s="6" t="n">
        <v>83263</v>
      </c>
      <c r="C36" s="6" t="n">
        <v>23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concentration of risk</t>
        </is>
      </c>
      <c r="B4" s="4" t="inlineStr">
        <is>
          <t>The following table is a summary of concentration of credit risk by customer revenues as a percentage of our total revenue: Three Months Ended September 30, Nine Months Ended September 30, Percentage of Revenue 2020 2019 2020 2019 Largest customer 63.9 % 45.6 % 48.4 % 33.6 % 2nd largest customer 13.6 15.2 15.1 20.1 3rd largest customer 9.6 14.4 11.9 16.3 4th largest customer 7.8 10.0 9.7 12.8 Remaining customers 5.1 14.8 14.9 17.2 100.0 % 100.0 % 100.0 % 100.0 % The following table is a summary of concentration of credit risk by customer accounts receivables as a percentage of our total accounts receivable: Percentage of Accounts Receivable September 30, 2020 December 31, 2019 Largest customer 68.2 % 54.3 % 2nd largest customer 25.8 15.7 3rd largest customer 4.9 15.2 4th largest customer 1.1 3.6 Remaining customers — 11.2 100.0 %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tock and Preferred Stock (Tables)</t>
        </is>
      </c>
      <c r="B1" s="2" t="inlineStr">
        <is>
          <t>9 Months Ended</t>
        </is>
      </c>
    </row>
    <row r="2">
      <c r="B2" s="2" t="inlineStr">
        <is>
          <t>Sep. 30, 2020</t>
        </is>
      </c>
    </row>
    <row r="3">
      <c r="A3" s="3" t="inlineStr">
        <is>
          <t>Earnings Per Share [Abstract]</t>
        </is>
      </c>
    </row>
    <row r="4">
      <c r="A4" s="4" t="inlineStr">
        <is>
          <t>Schedule of basic and diluted net loss per share</t>
        </is>
      </c>
      <c r="B4" s="4" t="inlineStr">
        <is>
          <t>Basic and diluted net loss per common share (in thousands, except per share amounts) are as follows: Three Months Ended September 30, Nine Months Ended September 30, 2020 2019 2020 2019 Net loss $ (5,673) $ (8,563) $ (19,481) $ (16,974) Dividends on preferred stock - undeclared (464) — (464) — Net loss attributable to common shareholders $ (6,137) $ (8,563) $ (19,945) $ (16,974) Weighted-average shares of common stock outstanding 17,280 16,562 16,990 16,360 Net loss per share - basic and diluted $ (0.36) $ (0.52) $ (1.17) $ (1.04)</t>
        </is>
      </c>
    </row>
    <row r="5">
      <c r="A5" s="4" t="inlineStr">
        <is>
          <t>Schedule of shares excluded from net loss per share</t>
        </is>
      </c>
      <c r="B5" s="4" t="inlineStr">
        <is>
          <t xml:space="preserve">The following common equivalent shares as of September 30, 2020 and 2019, issuable upon exercise of stock options and warrants, have been excluded from the diluted earnings per share calculation as their effect is anti-dilutive: September 30, 2020 2019 Warrants to purchase common stock 1,465,927 1,550,975 Options to purchase common stock 3,524,625 4,318,337 Total 4,990,552 5,869,3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assumptions used in the Black-Scholes option-pricing model</t>
        </is>
      </c>
      <c r="B4" s="4" t="inlineStr">
        <is>
          <t>The assumptions used in the Black-Scholes option-pricing model were as follows: Nine Months Ended Volatility 78.00 % Risk-free interest rate 0.00% - 1.55% Expected life (in years) 2.63 - 6.08 Dividend yield 0 %</t>
        </is>
      </c>
    </row>
    <row r="5">
      <c r="A5" s="4" t="inlineStr">
        <is>
          <t>Summary of stock option activity for employees and directors</t>
        </is>
      </c>
      <c r="B5" s="4" t="inlineStr">
        <is>
          <t xml:space="preserve">A summary of stock option activity for employees, directors and consultants is as follows: Number of Shares Weighted Average Exercise Price Outstanding as of December 31, 2019 4,006,351 $ 10.92 Granted 725,788 17.65 Exercised (684,441) 8.39 Forfeited (523,073) 12.48 Outstanding as of September 30, 2020 3,524,625 12.56 Options vested and exercisable as of September 30, 2020 796,033 13.78 </t>
        </is>
      </c>
    </row>
    <row r="6">
      <c r="A6" s="4" t="inlineStr">
        <is>
          <t>Summary of warrants activity for non-employees</t>
        </is>
      </c>
      <c r="B6" s="4" t="inlineStr">
        <is>
          <t xml:space="preserve">A summary of warrants activity for non-employees is as follows: Number of Warrants Weighted Average Outstanding as of December 31, 2019 1,550,975 $ 6.08 Issued — — Expired — — Exercised (85,048) 7.14 Outstanding as of September 30, 2020 1,465,927 6.02 Warrants exercisable as of September 30, 2020 1,465,927 6.02 </t>
        </is>
      </c>
    </row>
    <row r="7">
      <c r="A7" s="4" t="inlineStr">
        <is>
          <t>Schedule of performance based and market based issuances</t>
        </is>
      </c>
      <c r="B7" s="4" t="inlineStr">
        <is>
          <t xml:space="preserve">The following table summarizes the Company’s outstanding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quantitative information for operating leases</t>
        </is>
      </c>
      <c r="B4" s="4" t="inlineStr">
        <is>
          <t>Quantitative information for our leases is as follows: Condensed Consolidated Balance Sheets (in thousands) Balance Sheet Classification September 30, 2020 December 31, 2019 Assets Operating lease asset "Operating lease right-of-use-asset" $ 2,077 $ 2,415 Finance lease assets "Property and equipment, net" 786 378 Total lease assets $ 2,863 $ 2,793 Liabilities Current Operating lease liability "Current portion of operating lease liability" $ 418 $ 374 Finance lease liabilities "Other accrued liabilities" 329 145 Non-current Operating lease liability "Long-term operating lease liability" 1,519 1,836 Finance lease liabilities "Long-term finance lease liabilities" 457 233 Total lease liabilities $ 2,723 $ 2,588 Condensed Consolidated Statements of Operations (in thousands) Three Months Ended September 30, Nine Months Ended September 30, 2020 2019 2020 2019 Operating lease expense $ 166 $ 110 $ 497 $ 277 Short-term lease rent expense 23 19 75 36 Variable lease expense 6 3 26 73 Total rent expense $ 195 $ 132 $ 598 $ 386 Finance lease expense: Amortization of leased assets $ 63 $ 23 $ 144 $ 29 Interest on lease liabilities 8 1 14 2 Total $ 71 $ 24 $ 158 $ 31 Nine Months Ended September 30, Condensed Consolidated Statements of Cash Flows (in thousands) 2020 2019 Cash paid for amounts included in the measurement of lease liabilities: Operating cash flows from operating lease $ 432 $ 238 Financing cash flows from finance leases 126 29 Other Information September 30, 2020 December 31, 2019 Weighted-average remaining lease term (years) Operating lease 3.8 4.5 Financing leases 3.4 2.9 Weighted-average discount rate Operating lease 10.15 % 10.15 % Finance leases 12.41 % 7.89 %</t>
        </is>
      </c>
    </row>
    <row r="5">
      <c r="A5" s="4" t="inlineStr">
        <is>
          <t>Schedule of maturities of the operating lease liabilities</t>
        </is>
      </c>
      <c r="B5" s="4" t="inlineStr">
        <is>
          <t xml:space="preserve">The following table sets forth maturities of our lease liabilities: September 30, 2020 (In thousands) Operating Lease Financing Leases Total Remaining in 2020 $ 148 $ 90 $ 238 2021 601 358 959 2022 622 297 919 2023 643 113 756 2024 332 — 332 Total lease payments 2,346 858 3,204 Less: imputed interest (409) (72) (481) Present value of lease liabilities 1,937 786 2,723 Less: current portion (418) (329) (747) Lease liabilities, non-current $ 1,519 $ 457 $ 1,9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valuation assumptions</t>
        </is>
      </c>
      <c r="B4" s="4" t="inlineStr">
        <is>
          <t>The assumptions used in the Black-Scholes option-pricing model remain unchanged and are determined as follows: September 30, 2020 Volatility 98.01 % Risk-free interest rate 1.58 % Expected life (in years) 7 Dividend yield 0 % The assumptions used in the Black-Scholes option-pricing model are determined as follows: September 30, 2020 December 31, 2019 Volatility 96.30% 97.96% - 98.04% Risk-free interest rate 0.47 % 1.81 % Weighted average expected life (in years) 5.68 6.25 Dividend yield — % — %</t>
        </is>
      </c>
    </row>
    <row r="5">
      <c r="A5" s="4" t="inlineStr">
        <is>
          <t>Schedule of carrying amounts of debt</t>
        </is>
      </c>
      <c r="B5" s="4" t="inlineStr">
        <is>
          <t xml:space="preserve">The net carrying amounts of the liability components consists of the following (in thousands): September 30, 2020 December 31, 2019 Principal $ 50,001 $ 36,502 Less: debt discount (4,477) (4,905) Net carrying amount $ 45,524 $ 31,597 </t>
        </is>
      </c>
    </row>
    <row r="6">
      <c r="A6" s="4" t="inlineStr">
        <is>
          <t>Schedule of interest expense recognized</t>
        </is>
      </c>
      <c r="B6" s="4" t="inlineStr">
        <is>
          <t xml:space="preserve">The following table presents the interest expense recognized related to the 2024 Notes and 2022 Loan (in thousands): Three Months Ended September 30, Nine Months Ended September 30, 2020 2019 2020 2019 Contractual interest expense $ 1,631 $ 434 $ 4,595 $ 967 Accretion of debt discount 183 156 556 415 Total interest expense $ 1,814 $ 590 $ 5,151 $ 1,3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measurements by level</t>
        </is>
      </c>
      <c r="B4" s="4" t="inlineStr">
        <is>
          <t>The following tables summarize fair value measurements by level as of September 30, 2020 and December 31, 2019, respectively, for assets and liabilities measured at fair value on a recurring basis (in thousands): Balance as of September 30, 2020 Level I Level II Level III Total Letter of credit (1) $ 408 $ — $ — $ 408 Total assets $ 408 $ — $ — $ 408 Warrant liabilities $ — $ — $ 571 $ 571 Total liabilities $ — $ — $ 571 $ 571 Balance as of December 31, 2019 Level I Level II Level III Total Letter of credit (1) $ 408 $ — $ — $ 408 Total assets $ 408 $ — $ — $ 408 Warrant liabilities $ — $ — $ 691 $ 691 Total liabilities $ — $ — $ 691 $ 691 ___________________</t>
        </is>
      </c>
    </row>
    <row r="5">
      <c r="A5" s="4" t="inlineStr">
        <is>
          <t>Schedule of fair value measurements using significant Level III inputs</t>
        </is>
      </c>
      <c r="B5" s="4" t="inlineStr">
        <is>
          <t xml:space="preserve">The fair value measurements using significant Level III inputs, and changes therein, for the nine months ended September 30, 2020 are as follows (in thousands): Level III Balance as of December 31, 2019 $ 691 Change in fair value of warrant liability 1,217 Reclassification of warrant liability to equity upon exercise of warrant (1,337) Balance as of September 30, 2020 $ 571 </t>
        </is>
      </c>
    </row>
    <row r="6">
      <c r="A6" s="4" t="inlineStr">
        <is>
          <t>Schedule of warranty liability assumptions</t>
        </is>
      </c>
      <c r="B6" s="4" t="inlineStr">
        <is>
          <t>The assumptions used in the Black-Scholes option-pricing model remain unchanged and are determined as follows: September 30, 2020 Volatility 98.01 % Risk-free interest rate 1.58 % Expected life (in years) 7 Dividend yield 0 % The assumptions used in the Black-Scholes option-pricing model are determined as follows: September 30, 2020 December 31, 2019 Volatility 96.30% 97.96% - 98.04% Risk-free interest rate 0.47 % 1.81 % Weighted average expected life (in years) 5.68 6.25 Dividend yield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ies</t>
        </is>
      </c>
      <c r="B4" s="4" t="inlineStr">
        <is>
          <t xml:space="preserve">The Company's condensed consolidated balance sheets include the following assets and liabilities from its TIH and CIH VIE's (in thousands): September 30, December 31, Cash and cash equivalents $ 1,422 $ 379 Accounts receivable — 564 Unbilled receivables 46 — Prepaid and other current assets 3 26 Total assets $ 1,471 $ 969 Accounts payable $ 28 $ 9 Accrued liabilities 156 100 Deferred revenue 101 73 Intercompany payable 1,602 685 Total liabilities $ 1,887 $ 8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6" customWidth="1" min="2" max="2"/>
    <col width="21" customWidth="1" min="3" max="3"/>
    <col width="33" customWidth="1" min="4" max="4"/>
    <col width="21" customWidth="1" min="5" max="5"/>
    <col width="21" customWidth="1" min="6" max="6"/>
    <col width="21" customWidth="1" min="7" max="7"/>
  </cols>
  <sheetData>
    <row r="1">
      <c r="A1" s="1" t="inlineStr">
        <is>
          <t>Organization (Details)</t>
        </is>
      </c>
      <c r="B1" s="2" t="inlineStr">
        <is>
          <t>3 Months Ended</t>
        </is>
      </c>
      <c r="D1" s="2" t="inlineStr">
        <is>
          <t>9 Months Ended</t>
        </is>
      </c>
    </row>
    <row r="2">
      <c r="B2" s="2" t="inlineStr">
        <is>
          <t>Sep. 30, 2020USD ($)state</t>
        </is>
      </c>
      <c r="C2" s="2" t="inlineStr">
        <is>
          <t>Sep. 30, 2019USD ($)</t>
        </is>
      </c>
      <c r="D2" s="2" t="inlineStr">
        <is>
          <t>Sep. 30, 2020USD ($)statesegment</t>
        </is>
      </c>
      <c r="E2" s="2" t="inlineStr">
        <is>
          <t>Sep. 30, 2019USD ($)</t>
        </is>
      </c>
      <c r="F2" s="2" t="inlineStr">
        <is>
          <t>Dec. 31, 2019USD ($)</t>
        </is>
      </c>
      <c r="G2" s="2" t="inlineStr">
        <is>
          <t>Dec. 31, 2018USD ($)</t>
        </is>
      </c>
    </row>
    <row r="3">
      <c r="A3" s="3" t="inlineStr">
        <is>
          <t>Organization, Consolidation and Presentation of Financial Statements [Abstract]</t>
        </is>
      </c>
    </row>
    <row r="4">
      <c r="A4" s="4" t="inlineStr">
        <is>
          <t>Enrolled members who benefited from company's programs (in percentage) (more than)</t>
        </is>
      </c>
      <c r="B4" s="4" t="inlineStr">
        <is>
          <t>50.00%</t>
        </is>
      </c>
      <c r="D4" s="4" t="inlineStr">
        <is>
          <t>50.00%</t>
        </is>
      </c>
    </row>
    <row r="5">
      <c r="A5" s="4" t="inlineStr">
        <is>
          <t>Number of states in which company's solutions are available | state</t>
        </is>
      </c>
      <c r="B5" s="5" t="n">
        <v>30</v>
      </c>
      <c r="D5" s="5" t="n">
        <v>30</v>
      </c>
    </row>
    <row r="6">
      <c r="A6" s="4" t="inlineStr">
        <is>
          <t>Number of segments | segment</t>
        </is>
      </c>
      <c r="D6" s="5" t="n">
        <v>1</v>
      </c>
    </row>
    <row r="7">
      <c r="A7" s="4" t="inlineStr">
        <is>
          <t>Cash and restricted cash</t>
        </is>
      </c>
      <c r="B7" s="6" t="n">
        <v>67397000</v>
      </c>
      <c r="C7" s="6" t="n">
        <v>16308000</v>
      </c>
      <c r="D7" s="6" t="n">
        <v>67397000</v>
      </c>
      <c r="E7" s="6" t="n">
        <v>16308000</v>
      </c>
      <c r="F7" s="6" t="n">
        <v>14018000</v>
      </c>
      <c r="G7" s="6" t="n">
        <v>3570000</v>
      </c>
    </row>
    <row r="8">
      <c r="A8" s="4" t="inlineStr">
        <is>
          <t>Working capital</t>
        </is>
      </c>
      <c r="B8" s="6" t="n">
        <v>53400000</v>
      </c>
      <c r="D8" s="5" t="n">
        <v>53400000</v>
      </c>
    </row>
    <row r="9">
      <c r="A9" s="4" t="inlineStr">
        <is>
          <t>Monthly cash burn rate (less than)</t>
        </is>
      </c>
      <c r="D9" s="6" t="n">
        <v>700000</v>
      </c>
    </row>
    <row r="10">
      <c r="A10" s="4" t="inlineStr">
        <is>
          <t>Number of states in which entity operates | state</t>
        </is>
      </c>
      <c r="B10" s="5" t="n">
        <v>30</v>
      </c>
      <c r="D10" s="5" t="n">
        <v>30</v>
      </c>
    </row>
    <row r="11">
      <c r="A11" s="3" t="inlineStr">
        <is>
          <t>Organization, Consolidation and Presentation of Financial Statements [Line Items]</t>
        </is>
      </c>
    </row>
    <row r="12">
      <c r="A12" s="4" t="inlineStr">
        <is>
          <t>Computer software capitalized costs</t>
        </is>
      </c>
      <c r="B12" s="6" t="n">
        <v>400000</v>
      </c>
      <c r="C12" s="6" t="n">
        <v>0</v>
      </c>
      <c r="D12" s="6" t="n">
        <v>900000</v>
      </c>
      <c r="E12" s="6" t="n">
        <v>0</v>
      </c>
    </row>
    <row r="13">
      <c r="A13" s="4" t="inlineStr">
        <is>
          <t>Capitalized computer software amortization expense</t>
        </is>
      </c>
      <c r="B13" s="6" t="n">
        <v>50000</v>
      </c>
      <c r="D13" s="6" t="n">
        <v>80000</v>
      </c>
    </row>
    <row r="14">
      <c r="A14" s="4" t="inlineStr">
        <is>
          <t>Computer Software</t>
        </is>
      </c>
    </row>
    <row r="15">
      <c r="A15" s="3" t="inlineStr">
        <is>
          <t>Organization, Consolidation and Presentation of Financial Statements [Line Items]</t>
        </is>
      </c>
    </row>
    <row r="16">
      <c r="A16" s="4" t="inlineStr">
        <is>
          <t>Estimated useful life (in years)</t>
        </is>
      </c>
      <c r="D16" s="4" t="inlineStr">
        <is>
          <t>3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ummary of Restricted Cash (Details)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t>
        </is>
      </c>
      <c r="B3" s="6" t="n">
        <v>57575</v>
      </c>
      <c r="C3" s="6" t="n">
        <v>13610</v>
      </c>
    </row>
    <row r="4">
      <c r="A4" s="4" t="inlineStr">
        <is>
          <t>Restricted cash - current</t>
        </is>
      </c>
      <c r="B4" s="5" t="n">
        <v>4721</v>
      </c>
      <c r="C4" s="5" t="n">
        <v>0</v>
      </c>
    </row>
    <row r="5">
      <c r="A5" s="4" t="inlineStr">
        <is>
          <t>Restricted cash - long-term</t>
        </is>
      </c>
      <c r="B5" s="5" t="n">
        <v>5101</v>
      </c>
      <c r="C5" s="5" t="n">
        <v>408</v>
      </c>
    </row>
    <row r="6">
      <c r="A6" s="4" t="inlineStr">
        <is>
          <t>Cash, cash equivalents and restricted cash</t>
        </is>
      </c>
      <c r="B6" s="6" t="n">
        <v>67397</v>
      </c>
      <c r="C6" s="6" t="n">
        <v>14018</v>
      </c>
      <c r="D6" s="6" t="n">
        <v>16308</v>
      </c>
      <c r="E6" s="6" t="n">
        <v>35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28" customWidth="1" min="2" max="2"/>
    <col width="21" customWidth="1" min="3" max="3"/>
  </cols>
  <sheetData>
    <row r="1">
      <c r="A1" s="1" t="inlineStr">
        <is>
          <t>Restricted Cash - Narrative (Details) $ in Thousands</t>
        </is>
      </c>
      <c r="B1" s="2" t="inlineStr">
        <is>
          <t>Sep. 30, 2020USD ($)payment</t>
        </is>
      </c>
      <c r="C1" s="2" t="inlineStr">
        <is>
          <t>Dec. 31, 2019USD ($)</t>
        </is>
      </c>
    </row>
    <row r="2">
      <c r="A2" s="3" t="inlineStr">
        <is>
          <t>Cash and Cash Equivalents [Abstract]</t>
        </is>
      </c>
    </row>
    <row r="3">
      <c r="A3" s="4" t="inlineStr">
        <is>
          <t>Number of dividends payments | payment</t>
        </is>
      </c>
      <c r="B3" s="5" t="n">
        <v>8</v>
      </c>
    </row>
    <row r="4">
      <c r="A4" s="3" t="inlineStr">
        <is>
          <t>Restricted Cash and Cash Equivalents Items [Line Items]</t>
        </is>
      </c>
    </row>
    <row r="5">
      <c r="A5" s="4" t="inlineStr">
        <is>
          <t>Restricted cash - current</t>
        </is>
      </c>
      <c r="B5" s="6" t="n">
        <v>4721</v>
      </c>
      <c r="C5" s="6" t="n">
        <v>0</v>
      </c>
    </row>
    <row r="6">
      <c r="A6" s="4" t="inlineStr">
        <is>
          <t>Restricted cash - long-term</t>
        </is>
      </c>
      <c r="B6" s="5" t="n">
        <v>5101</v>
      </c>
      <c r="C6" s="5" t="n">
        <v>408</v>
      </c>
    </row>
    <row r="7">
      <c r="A7" s="4" t="inlineStr">
        <is>
          <t>Restricted Due to Future Dividend Payments</t>
        </is>
      </c>
    </row>
    <row r="8">
      <c r="A8" s="3" t="inlineStr">
        <is>
          <t>Restricted Cash and Cash Equivalents Items [Line Items]</t>
        </is>
      </c>
    </row>
    <row r="9">
      <c r="A9" s="4" t="inlineStr">
        <is>
          <t>Restricted Cash</t>
        </is>
      </c>
      <c r="B9" s="5" t="n">
        <v>9400</v>
      </c>
    </row>
    <row r="10">
      <c r="A10" s="4" t="inlineStr">
        <is>
          <t>Restricted cash - current</t>
        </is>
      </c>
      <c r="B10" s="5" t="n">
        <v>4700</v>
      </c>
    </row>
    <row r="11">
      <c r="A11" s="4" t="inlineStr">
        <is>
          <t>Restricted cash - long-term</t>
        </is>
      </c>
      <c r="B11" s="5" t="n">
        <v>4600</v>
      </c>
    </row>
    <row r="12">
      <c r="A12" s="4" t="inlineStr">
        <is>
          <t>Restricted Related to Letter Of Credit</t>
        </is>
      </c>
    </row>
    <row r="13">
      <c r="A13" s="3" t="inlineStr">
        <is>
          <t>Restricted Cash and Cash Equivalents Items [Line Items]</t>
        </is>
      </c>
    </row>
    <row r="14">
      <c r="A14" s="4" t="inlineStr">
        <is>
          <t>Restricted cash - long-term</t>
        </is>
      </c>
      <c r="B14" s="5" t="n">
        <v>400</v>
      </c>
      <c r="C14" s="6" t="n">
        <v>400</v>
      </c>
    </row>
    <row r="15">
      <c r="A15" s="4" t="inlineStr">
        <is>
          <t>Restricted Under 2024 Note</t>
        </is>
      </c>
    </row>
    <row r="16">
      <c r="A16" s="3" t="inlineStr">
        <is>
          <t>Restricted Cash and Cash Equivalents Items [Line Items]</t>
        </is>
      </c>
    </row>
    <row r="17">
      <c r="A17" s="4" t="inlineStr">
        <is>
          <t>Restricted cash - long-term</t>
        </is>
      </c>
      <c r="B17" s="6" t="n">
        <v>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1955000</v>
      </c>
      <c r="C5" s="5" t="n">
        <v>0</v>
      </c>
    </row>
    <row r="6">
      <c r="A6" s="4" t="inlineStr">
        <is>
          <t>Preferred stock, shares outstanding (in shares)</t>
        </is>
      </c>
      <c r="B6" s="5" t="n">
        <v>1955000</v>
      </c>
      <c r="C6" s="5" t="n">
        <v>0</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17411129</v>
      </c>
      <c r="C9" s="5" t="n">
        <v>16616165</v>
      </c>
    </row>
    <row r="10">
      <c r="A10" s="4" t="inlineStr">
        <is>
          <t>Common stock, shares outstanding (in shares)</t>
        </is>
      </c>
      <c r="B10" s="5" t="n">
        <v>17411129</v>
      </c>
      <c r="C10" s="5" t="n">
        <v>16616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Accounts Receivable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Bad debt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 Concentration of Credit Risk (Details) - Customer Concentration Risk</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 from Contract with Customer Benchmark</t>
        </is>
      </c>
    </row>
    <row r="4">
      <c r="A4" s="3" t="inlineStr">
        <is>
          <t>Concentration Risk [Line Items]</t>
        </is>
      </c>
    </row>
    <row r="5">
      <c r="A5" s="4" t="inlineStr">
        <is>
          <t>Concentration risk (in percentage)</t>
        </is>
      </c>
      <c r="B5" s="4" t="inlineStr">
        <is>
          <t>100.00%</t>
        </is>
      </c>
      <c r="C5" s="4" t="inlineStr">
        <is>
          <t>100.00%</t>
        </is>
      </c>
      <c r="D5" s="4" t="inlineStr">
        <is>
          <t>100.00%</t>
        </is>
      </c>
      <c r="E5" s="4" t="inlineStr">
        <is>
          <t>100.00%</t>
        </is>
      </c>
    </row>
    <row r="6">
      <c r="A6" s="4" t="inlineStr">
        <is>
          <t>Revenue from Contract with Customer Benchmark | Largest customer</t>
        </is>
      </c>
    </row>
    <row r="7">
      <c r="A7" s="3" t="inlineStr">
        <is>
          <t>Concentration Risk [Line Items]</t>
        </is>
      </c>
    </row>
    <row r="8">
      <c r="A8" s="4" t="inlineStr">
        <is>
          <t>Concentration risk (in percentage)</t>
        </is>
      </c>
      <c r="B8" s="4" t="inlineStr">
        <is>
          <t>63.90%</t>
        </is>
      </c>
      <c r="C8" s="4" t="inlineStr">
        <is>
          <t>45.60%</t>
        </is>
      </c>
      <c r="D8" s="4" t="inlineStr">
        <is>
          <t>48.40%</t>
        </is>
      </c>
      <c r="E8" s="4" t="inlineStr">
        <is>
          <t>33.60%</t>
        </is>
      </c>
    </row>
    <row r="9">
      <c r="A9" s="4" t="inlineStr">
        <is>
          <t>Revenue from Contract with Customer Benchmark | 2nd largest customer</t>
        </is>
      </c>
    </row>
    <row r="10">
      <c r="A10" s="3" t="inlineStr">
        <is>
          <t>Concentration Risk [Line Items]</t>
        </is>
      </c>
    </row>
    <row r="11">
      <c r="A11" s="4" t="inlineStr">
        <is>
          <t>Concentration risk (in percentage)</t>
        </is>
      </c>
      <c r="B11" s="4" t="inlineStr">
        <is>
          <t>13.60%</t>
        </is>
      </c>
      <c r="C11" s="4" t="inlineStr">
        <is>
          <t>15.20%</t>
        </is>
      </c>
      <c r="D11" s="4" t="inlineStr">
        <is>
          <t>15.10%</t>
        </is>
      </c>
      <c r="E11" s="4" t="inlineStr">
        <is>
          <t>20.10%</t>
        </is>
      </c>
    </row>
    <row r="12">
      <c r="A12" s="4" t="inlineStr">
        <is>
          <t>Revenue from Contract with Customer Benchmark | 3rd largest customer</t>
        </is>
      </c>
    </row>
    <row r="13">
      <c r="A13" s="3" t="inlineStr">
        <is>
          <t>Concentration Risk [Line Items]</t>
        </is>
      </c>
    </row>
    <row r="14">
      <c r="A14" s="4" t="inlineStr">
        <is>
          <t>Concentration risk (in percentage)</t>
        </is>
      </c>
      <c r="B14" s="4" t="inlineStr">
        <is>
          <t>9.60%</t>
        </is>
      </c>
      <c r="C14" s="4" t="inlineStr">
        <is>
          <t>14.40%</t>
        </is>
      </c>
      <c r="D14" s="4" t="inlineStr">
        <is>
          <t>11.90%</t>
        </is>
      </c>
      <c r="E14" s="4" t="inlineStr">
        <is>
          <t>16.30%</t>
        </is>
      </c>
    </row>
    <row r="15">
      <c r="A15" s="4" t="inlineStr">
        <is>
          <t>Revenue from Contract with Customer Benchmark | 4th largest customer</t>
        </is>
      </c>
    </row>
    <row r="16">
      <c r="A16" s="3" t="inlineStr">
        <is>
          <t>Concentration Risk [Line Items]</t>
        </is>
      </c>
    </row>
    <row r="17">
      <c r="A17" s="4" t="inlineStr">
        <is>
          <t>Concentration risk (in percentage)</t>
        </is>
      </c>
      <c r="B17" s="4" t="inlineStr">
        <is>
          <t>7.80%</t>
        </is>
      </c>
      <c r="C17" s="4" t="inlineStr">
        <is>
          <t>10.00%</t>
        </is>
      </c>
      <c r="D17" s="4" t="inlineStr">
        <is>
          <t>9.70%</t>
        </is>
      </c>
      <c r="E17" s="4" t="inlineStr">
        <is>
          <t>12.80%</t>
        </is>
      </c>
    </row>
    <row r="18">
      <c r="A18" s="4" t="inlineStr">
        <is>
          <t>Revenue from Contract with Customer Benchmark | Remaining customers</t>
        </is>
      </c>
    </row>
    <row r="19">
      <c r="A19" s="3" t="inlineStr">
        <is>
          <t>Concentration Risk [Line Items]</t>
        </is>
      </c>
    </row>
    <row r="20">
      <c r="A20" s="4" t="inlineStr">
        <is>
          <t>Concentration risk (in percentage)</t>
        </is>
      </c>
      <c r="B20" s="4" t="inlineStr">
        <is>
          <t>5.10%</t>
        </is>
      </c>
      <c r="C20" s="4" t="inlineStr">
        <is>
          <t>14.80%</t>
        </is>
      </c>
      <c r="D20" s="4" t="inlineStr">
        <is>
          <t>14.90%</t>
        </is>
      </c>
      <c r="E20" s="4" t="inlineStr">
        <is>
          <t>17.20%</t>
        </is>
      </c>
    </row>
    <row r="21">
      <c r="A21" s="4" t="inlineStr">
        <is>
          <t>Accounts Receivable</t>
        </is>
      </c>
    </row>
    <row r="22">
      <c r="A22" s="3" t="inlineStr">
        <is>
          <t>Concentration Risk [Line Items]</t>
        </is>
      </c>
    </row>
    <row r="23">
      <c r="A23" s="4" t="inlineStr">
        <is>
          <t>Concentration risk (in percentage)</t>
        </is>
      </c>
      <c r="D23" s="4" t="inlineStr">
        <is>
          <t>100.00%</t>
        </is>
      </c>
      <c r="F23" s="4" t="inlineStr">
        <is>
          <t>100.00%</t>
        </is>
      </c>
    </row>
    <row r="24">
      <c r="A24" s="4" t="inlineStr">
        <is>
          <t>Accounts Receivable | Largest customer</t>
        </is>
      </c>
    </row>
    <row r="25">
      <c r="A25" s="3" t="inlineStr">
        <is>
          <t>Concentration Risk [Line Items]</t>
        </is>
      </c>
    </row>
    <row r="26">
      <c r="A26" s="4" t="inlineStr">
        <is>
          <t>Concentration risk (in percentage)</t>
        </is>
      </c>
      <c r="D26" s="4" t="inlineStr">
        <is>
          <t>68.20%</t>
        </is>
      </c>
      <c r="F26" s="4" t="inlineStr">
        <is>
          <t>54.30%</t>
        </is>
      </c>
    </row>
    <row r="27">
      <c r="A27" s="4" t="inlineStr">
        <is>
          <t>Accounts Receivable | 2nd largest customer</t>
        </is>
      </c>
    </row>
    <row r="28">
      <c r="A28" s="3" t="inlineStr">
        <is>
          <t>Concentration Risk [Line Items]</t>
        </is>
      </c>
    </row>
    <row r="29">
      <c r="A29" s="4" t="inlineStr">
        <is>
          <t>Concentration risk (in percentage)</t>
        </is>
      </c>
      <c r="D29" s="4" t="inlineStr">
        <is>
          <t>25.80%</t>
        </is>
      </c>
      <c r="F29" s="4" t="inlineStr">
        <is>
          <t>15.70%</t>
        </is>
      </c>
    </row>
    <row r="30">
      <c r="A30" s="4" t="inlineStr">
        <is>
          <t>Accounts Receivable | 3rd largest customer</t>
        </is>
      </c>
    </row>
    <row r="31">
      <c r="A31" s="3" t="inlineStr">
        <is>
          <t>Concentration Risk [Line Items]</t>
        </is>
      </c>
    </row>
    <row r="32">
      <c r="A32" s="4" t="inlineStr">
        <is>
          <t>Concentration risk (in percentage)</t>
        </is>
      </c>
      <c r="D32" s="4" t="inlineStr">
        <is>
          <t>4.90%</t>
        </is>
      </c>
      <c r="F32" s="4" t="inlineStr">
        <is>
          <t>15.20%</t>
        </is>
      </c>
    </row>
    <row r="33">
      <c r="A33" s="4" t="inlineStr">
        <is>
          <t>Accounts Receivable | 4th largest customer</t>
        </is>
      </c>
    </row>
    <row r="34">
      <c r="A34" s="3" t="inlineStr">
        <is>
          <t>Concentration Risk [Line Items]</t>
        </is>
      </c>
    </row>
    <row r="35">
      <c r="A35" s="4" t="inlineStr">
        <is>
          <t>Concentration risk (in percentage)</t>
        </is>
      </c>
      <c r="D35" s="4" t="inlineStr">
        <is>
          <t>1.10%</t>
        </is>
      </c>
      <c r="F35" s="4" t="inlineStr">
        <is>
          <t>3.60%</t>
        </is>
      </c>
    </row>
    <row r="36">
      <c r="A36" s="4" t="inlineStr">
        <is>
          <t>Accounts Receivable | Remaining customers</t>
        </is>
      </c>
    </row>
    <row r="37">
      <c r="A37" s="3" t="inlineStr">
        <is>
          <t>Concentration Risk [Line Items]</t>
        </is>
      </c>
    </row>
    <row r="38">
      <c r="A38" s="4" t="inlineStr">
        <is>
          <t>Concentration risk (in percentage)</t>
        </is>
      </c>
      <c r="D38" s="4" t="inlineStr">
        <is>
          <t>0.00%</t>
        </is>
      </c>
      <c r="F38" s="4" t="inlineStr">
        <is>
          <t>11.2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Preferred Stock -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t>
        </is>
      </c>
      <c r="B4" s="6" t="n">
        <v>-5673</v>
      </c>
      <c r="C4" s="6" t="n">
        <v>-8563</v>
      </c>
      <c r="D4" s="6" t="n">
        <v>-19481</v>
      </c>
      <c r="E4" s="6" t="n">
        <v>-16974</v>
      </c>
    </row>
    <row r="5">
      <c r="A5" s="4" t="inlineStr">
        <is>
          <t>Dividends on preferred stock - undeclared</t>
        </is>
      </c>
      <c r="B5" s="5" t="n">
        <v>464</v>
      </c>
      <c r="C5" s="5" t="n">
        <v>0</v>
      </c>
      <c r="D5" s="5" t="n">
        <v>464</v>
      </c>
      <c r="E5" s="5" t="n">
        <v>0</v>
      </c>
    </row>
    <row r="6">
      <c r="A6" s="4" t="inlineStr">
        <is>
          <t>Net loss attributable to common stockholders</t>
        </is>
      </c>
      <c r="B6" s="6" t="n">
        <v>-6137</v>
      </c>
      <c r="C6" s="6" t="n">
        <v>-8563</v>
      </c>
      <c r="D6" s="6" t="n">
        <v>-19945</v>
      </c>
      <c r="E6" s="6" t="n">
        <v>-16974</v>
      </c>
    </row>
    <row r="7">
      <c r="A7" s="4" t="inlineStr">
        <is>
          <t>Weighted-average shares of common stock outstanding (in shares)</t>
        </is>
      </c>
      <c r="B7" s="5" t="n">
        <v>17280</v>
      </c>
      <c r="C7" s="5" t="n">
        <v>16562</v>
      </c>
      <c r="D7" s="5" t="n">
        <v>16990</v>
      </c>
      <c r="E7" s="5" t="n">
        <v>16360</v>
      </c>
    </row>
    <row r="8">
      <c r="A8" s="4" t="inlineStr">
        <is>
          <t>Net loss per share - basic and diluted (in dollars per share)</t>
        </is>
      </c>
      <c r="B8" s="8" t="n">
        <v>-0.36</v>
      </c>
      <c r="C8" s="8" t="n">
        <v>-0.52</v>
      </c>
      <c r="D8" s="8" t="n">
        <v>-1.17</v>
      </c>
      <c r="E8" s="8" t="n">
        <v>-1.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Preferred Stock - Antidilutive Shares (Details) - shares</t>
        </is>
      </c>
      <c r="B1" s="2" t="inlineStr">
        <is>
          <t>3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in shares)</t>
        </is>
      </c>
      <c r="B4" s="5" t="n">
        <v>4990552</v>
      </c>
      <c r="C4" s="5" t="n">
        <v>5869312</v>
      </c>
    </row>
    <row r="5">
      <c r="A5" s="4" t="inlineStr">
        <is>
          <t>Warrants to purchase common stock</t>
        </is>
      </c>
    </row>
    <row r="6">
      <c r="A6" s="3" t="inlineStr">
        <is>
          <t>Antidilutive Securities Excluded from Computation of Earnings Per Share [Line Items]</t>
        </is>
      </c>
    </row>
    <row r="7">
      <c r="A7" s="4" t="inlineStr">
        <is>
          <t>Antidilutive securities (in shares)</t>
        </is>
      </c>
      <c r="B7" s="5" t="n">
        <v>1465927</v>
      </c>
      <c r="C7" s="5" t="n">
        <v>1550975</v>
      </c>
    </row>
    <row r="8">
      <c r="A8" s="4" t="inlineStr">
        <is>
          <t>Options to purchase common stock</t>
        </is>
      </c>
    </row>
    <row r="9">
      <c r="A9" s="3" t="inlineStr">
        <is>
          <t>Antidilutive Securities Excluded from Computation of Earnings Per Share [Line Items]</t>
        </is>
      </c>
    </row>
    <row r="10">
      <c r="A10" s="4" t="inlineStr">
        <is>
          <t>Antidilutive securities (in shares)</t>
        </is>
      </c>
      <c r="B10" s="5" t="n">
        <v>3524625</v>
      </c>
      <c r="C10" s="5" t="n">
        <v>43183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mmon Stock and Preferred Stock - Narrative (Details) - USD ($) $ / shares in Units, $ in Thousands</t>
        </is>
      </c>
      <c r="B1" s="2" t="inlineStr">
        <is>
          <t>1 Months Ended</t>
        </is>
      </c>
      <c r="C1" s="2" t="inlineStr">
        <is>
          <t>2 Months Ended</t>
        </is>
      </c>
      <c r="D1" s="2" t="inlineStr">
        <is>
          <t>9 Months Ended</t>
        </is>
      </c>
    </row>
    <row r="2">
      <c r="B2" s="2" t="inlineStr">
        <is>
          <t>Aug. 31, 2020</t>
        </is>
      </c>
      <c r="C2" s="2" t="inlineStr">
        <is>
          <t>Sep. 30, 2020</t>
        </is>
      </c>
      <c r="D2" s="2" t="inlineStr">
        <is>
          <t>Sep. 30, 2020</t>
        </is>
      </c>
      <c r="E2" s="2" t="inlineStr">
        <is>
          <t>Sep. 30, 2019</t>
        </is>
      </c>
    </row>
    <row r="3">
      <c r="A3" s="3" t="inlineStr">
        <is>
          <t>Class of Stock [Line Items]</t>
        </is>
      </c>
    </row>
    <row r="4">
      <c r="A4" s="4" t="inlineStr">
        <is>
          <t>Proceeds from issuance of preferred stock</t>
        </is>
      </c>
      <c r="D4" s="6" t="n">
        <v>45530</v>
      </c>
      <c r="E4" s="6" t="n">
        <v>0</v>
      </c>
    </row>
    <row r="5">
      <c r="A5" s="4" t="inlineStr">
        <is>
          <t>Accumulated undeclared dividends</t>
        </is>
      </c>
      <c r="C5" s="6" t="n">
        <v>500</v>
      </c>
      <c r="D5" s="6" t="n">
        <v>500</v>
      </c>
    </row>
    <row r="6">
      <c r="A6" s="4" t="inlineStr">
        <is>
          <t>Series A Cumulative Perpetual Preferred Stock</t>
        </is>
      </c>
    </row>
    <row r="7">
      <c r="A7" s="3" t="inlineStr">
        <is>
          <t>Class of Stock [Line Items]</t>
        </is>
      </c>
    </row>
    <row r="8">
      <c r="A8" s="4" t="inlineStr">
        <is>
          <t>Preferred stock issued (in shares)</t>
        </is>
      </c>
      <c r="B8" s="5" t="n">
        <v>1700000</v>
      </c>
    </row>
    <row r="9">
      <c r="A9" s="4" t="inlineStr">
        <is>
          <t>Preferred stock, dividend rate</t>
        </is>
      </c>
      <c r="B9" s="4" t="inlineStr">
        <is>
          <t>9.50%</t>
        </is>
      </c>
    </row>
    <row r="10">
      <c r="A10" s="4" t="inlineStr">
        <is>
          <t>Proceeds from issuance of preferred stock</t>
        </is>
      </c>
      <c r="C10" s="5" t="n">
        <v>48900</v>
      </c>
    </row>
    <row r="11">
      <c r="A11" s="4" t="inlineStr">
        <is>
          <t>Proceeds from issuance of preferred stock, net of underwriting fees and other offering cost</t>
        </is>
      </c>
      <c r="C11" s="6" t="n">
        <v>45100</v>
      </c>
    </row>
    <row r="12">
      <c r="A12" s="4" t="inlineStr">
        <is>
          <t>Preferred stock, redemption price (in dollars per share)</t>
        </is>
      </c>
      <c r="B12" s="6" t="n">
        <v>25</v>
      </c>
    </row>
    <row r="13">
      <c r="A13" s="4" t="inlineStr">
        <is>
          <t>Preferred stock, liquidation preference (in dollars per share)</t>
        </is>
      </c>
      <c r="B13" s="5" t="n">
        <v>25</v>
      </c>
    </row>
    <row r="14">
      <c r="A14" s="4" t="inlineStr">
        <is>
          <t>Preferred stock, liquidation preference, per annum (in dollars per share)</t>
        </is>
      </c>
      <c r="B14" s="9" t="n">
        <v>2.375</v>
      </c>
    </row>
    <row r="15">
      <c r="A15" s="4" t="inlineStr">
        <is>
          <t>Series A Cumulative Perpetual Preferred Stock | Over-Allotment Option</t>
        </is>
      </c>
    </row>
    <row r="16">
      <c r="A16" s="3" t="inlineStr">
        <is>
          <t>Class of Stock [Line Items]</t>
        </is>
      </c>
    </row>
    <row r="17">
      <c r="A17" s="4" t="inlineStr">
        <is>
          <t>Preferred stock issued (in shares)</t>
        </is>
      </c>
      <c r="C17" s="5" t="n">
        <v>25500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Stock-Based Compensation - Narrative (Details) - USD ($) $ / shares in Units,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Share-based Compensation Arrangement by Share-based Payment Award [Line Items]</t>
        </is>
      </c>
    </row>
    <row r="4">
      <c r="A4" s="4" t="inlineStr">
        <is>
          <t>Share-based compensation expense</t>
        </is>
      </c>
      <c r="B4" s="6" t="n">
        <v>1800</v>
      </c>
      <c r="D4" s="6" t="n">
        <v>400</v>
      </c>
      <c r="E4" s="6" t="n">
        <v>5800</v>
      </c>
      <c r="F4" s="6" t="n">
        <v>2900</v>
      </c>
    </row>
    <row r="5">
      <c r="A5" s="4" t="inlineStr">
        <is>
          <t>Warrants issued (in shares)</t>
        </is>
      </c>
      <c r="B5" s="5" t="n">
        <v>0</v>
      </c>
      <c r="D5" s="5" t="n">
        <v>173255</v>
      </c>
      <c r="E5" s="5" t="n">
        <v>0</v>
      </c>
      <c r="F5" s="5" t="n">
        <v>228607</v>
      </c>
    </row>
    <row r="6">
      <c r="A6" s="4" t="inlineStr">
        <is>
          <t>Warrants outstanding (in shares)</t>
        </is>
      </c>
      <c r="B6" s="5" t="n">
        <v>1465927</v>
      </c>
      <c r="E6" s="5" t="n">
        <v>1465927</v>
      </c>
      <c r="G6" s="5" t="n">
        <v>1550975</v>
      </c>
    </row>
    <row r="7">
      <c r="A7" s="4" t="inlineStr">
        <is>
          <t>Acuitas Group Holdings LLC</t>
        </is>
      </c>
    </row>
    <row r="8">
      <c r="A8" s="3" t="inlineStr">
        <is>
          <t>Share-based Compensation Arrangement by Share-based Payment Award [Line Items]</t>
        </is>
      </c>
    </row>
    <row r="9">
      <c r="A9" s="4" t="inlineStr">
        <is>
          <t>Warrants outstanding (in shares)</t>
        </is>
      </c>
      <c r="B9" s="5" t="n">
        <v>1249189</v>
      </c>
      <c r="E9" s="5" t="n">
        <v>1249189</v>
      </c>
    </row>
    <row r="10">
      <c r="A10" s="4" t="inlineStr">
        <is>
          <t>Performance Shares</t>
        </is>
      </c>
    </row>
    <row r="11">
      <c r="A11" s="3" t="inlineStr">
        <is>
          <t>Share-based Compensation Arrangement by Share-based Payment Award [Line Items]</t>
        </is>
      </c>
    </row>
    <row r="12">
      <c r="A12" s="4" t="inlineStr">
        <is>
          <t>Reversal of compensation expense</t>
        </is>
      </c>
      <c r="D12" s="6" t="n">
        <v>1100</v>
      </c>
      <c r="F12" s="6" t="n">
        <v>0</v>
      </c>
    </row>
    <row r="13">
      <c r="A13" s="4" t="inlineStr">
        <is>
          <t>Executive Officer</t>
        </is>
      </c>
    </row>
    <row r="14">
      <c r="A14" s="3" t="inlineStr">
        <is>
          <t>Share-based Compensation Arrangement by Share-based Payment Award [Line Items]</t>
        </is>
      </c>
    </row>
    <row r="15">
      <c r="A15" s="4" t="inlineStr">
        <is>
          <t>Share-based compensation expense</t>
        </is>
      </c>
      <c r="E15" s="6" t="n">
        <v>600</v>
      </c>
    </row>
    <row r="16">
      <c r="A16" s="4" t="inlineStr">
        <is>
          <t>Common stock issued</t>
        </is>
      </c>
      <c r="C16" s="6" t="n">
        <v>400</v>
      </c>
    </row>
    <row r="17">
      <c r="A17" s="4" t="inlineStr">
        <is>
          <t>Employees, Directors and Consultants</t>
        </is>
      </c>
    </row>
    <row r="18">
      <c r="A18" s="3" t="inlineStr">
        <is>
          <t>Share-based Compensation Arrangement by Share-based Payment Award [Line Items]</t>
        </is>
      </c>
    </row>
    <row r="19">
      <c r="A19" s="4" t="inlineStr">
        <is>
          <t>Unrecognized compensation costs</t>
        </is>
      </c>
      <c r="B19" s="6" t="n">
        <v>17100</v>
      </c>
      <c r="E19" s="6" t="n">
        <v>17100</v>
      </c>
    </row>
    <row r="20">
      <c r="A20" s="4" t="inlineStr">
        <is>
          <t>Unrecognized compensation costs, recognition period (in years)</t>
        </is>
      </c>
      <c r="E20" s="4" t="inlineStr">
        <is>
          <t>2 years 3 months 18 days</t>
        </is>
      </c>
    </row>
    <row r="21">
      <c r="A21" s="4" t="inlineStr">
        <is>
          <t>Stock options issued (in shares)</t>
        </is>
      </c>
      <c r="E21" s="5" t="n">
        <v>725788</v>
      </c>
    </row>
    <row r="22">
      <c r="A22" s="4" t="inlineStr">
        <is>
          <t>Weighted average exercise price (in dollars per share)</t>
        </is>
      </c>
      <c r="B22" s="8" t="n">
        <v>12.56</v>
      </c>
      <c r="E22" s="8" t="n">
        <v>12.56</v>
      </c>
      <c r="G22" s="8" t="n">
        <v>10.92</v>
      </c>
    </row>
    <row r="23">
      <c r="A23" s="4" t="inlineStr">
        <is>
          <t>Consultants</t>
        </is>
      </c>
    </row>
    <row r="24">
      <c r="A24" s="3" t="inlineStr">
        <is>
          <t>Share-based Compensation Arrangement by Share-based Payment Award [Line Items]</t>
        </is>
      </c>
    </row>
    <row r="25">
      <c r="A25" s="4" t="inlineStr">
        <is>
          <t>Unrecognized compensation costs</t>
        </is>
      </c>
      <c r="B25" s="6" t="n">
        <v>200</v>
      </c>
      <c r="E25" s="6" t="n">
        <v>200</v>
      </c>
    </row>
    <row r="26">
      <c r="A26" s="4" t="inlineStr">
        <is>
          <t>Unrecognized compensation costs, recognition period (in years)</t>
        </is>
      </c>
      <c r="E26" s="4" t="inlineStr">
        <is>
          <t>1 year 4 months 24 days</t>
        </is>
      </c>
    </row>
    <row r="27">
      <c r="A27" s="4" t="inlineStr">
        <is>
          <t>Consultants | Stock options</t>
        </is>
      </c>
    </row>
    <row r="28">
      <c r="A28" s="3" t="inlineStr">
        <is>
          <t>Share-based Compensation Arrangement by Share-based Payment Award [Line Items]</t>
        </is>
      </c>
    </row>
    <row r="29">
      <c r="A29" s="4" t="inlineStr">
        <is>
          <t>Share-based compensation expense</t>
        </is>
      </c>
      <c r="B29" s="6" t="n">
        <v>30</v>
      </c>
      <c r="D29" s="6" t="n">
        <v>30</v>
      </c>
      <c r="E29" s="6" t="n">
        <v>80</v>
      </c>
      <c r="F29" s="6" t="n">
        <v>60</v>
      </c>
    </row>
    <row r="30">
      <c r="A30" s="4" t="inlineStr">
        <is>
          <t>Stock options issued (in shares)</t>
        </is>
      </c>
      <c r="B30" s="5" t="n">
        <v>0</v>
      </c>
      <c r="D30" s="5" t="n">
        <v>0</v>
      </c>
      <c r="E30" s="5" t="n">
        <v>0</v>
      </c>
      <c r="F30" s="5" t="n">
        <v>50000</v>
      </c>
    </row>
    <row r="31">
      <c r="A31" s="4" t="inlineStr">
        <is>
          <t>Weighted average exercise price (in dollars per share)</t>
        </is>
      </c>
      <c r="D31" s="8" t="n">
        <v>9.93</v>
      </c>
      <c r="F31" s="8" t="n">
        <v>9.93</v>
      </c>
    </row>
    <row r="32">
      <c r="A32" s="4" t="inlineStr">
        <is>
          <t>2017 and 2010 Stock Incentive Plan</t>
        </is>
      </c>
    </row>
    <row r="33">
      <c r="A33" s="3" t="inlineStr">
        <is>
          <t>Share-based Compensation Arrangement by Share-based Payment Award [Line Items]</t>
        </is>
      </c>
    </row>
    <row r="34">
      <c r="A34" s="4" t="inlineStr">
        <is>
          <t>Shares authorized (in shares)</t>
        </is>
      </c>
      <c r="B34" s="5" t="n">
        <v>4806513</v>
      </c>
      <c r="E34" s="5" t="n">
        <v>4806513</v>
      </c>
    </row>
    <row r="35">
      <c r="A35" s="4" t="inlineStr">
        <is>
          <t>Expiration period (in years)</t>
        </is>
      </c>
      <c r="E35" s="4" t="inlineStr">
        <is>
          <t>10 years</t>
        </is>
      </c>
    </row>
    <row r="36">
      <c r="A36" s="4" t="inlineStr">
        <is>
          <t>Vested and unvested stock options outstanding (in shares)</t>
        </is>
      </c>
      <c r="B36" s="5" t="n">
        <v>3524625</v>
      </c>
      <c r="E36" s="5" t="n">
        <v>3524625</v>
      </c>
    </row>
    <row r="37">
      <c r="A37" s="4" t="inlineStr">
        <is>
          <t>Shares reserved for future award (in shares)</t>
        </is>
      </c>
      <c r="B37" s="5" t="n">
        <v>373165</v>
      </c>
      <c r="E37" s="5" t="n">
        <v>373165</v>
      </c>
    </row>
    <row r="38">
      <c r="A38" s="4" t="inlineStr">
        <is>
          <t>2017 and 2010 Stock Incentive Plan | Minimum</t>
        </is>
      </c>
    </row>
    <row r="39">
      <c r="A39" s="3" t="inlineStr">
        <is>
          <t>Share-based Compensation Arrangement by Share-based Payment Award [Line Items]</t>
        </is>
      </c>
    </row>
    <row r="40">
      <c r="A40" s="4" t="inlineStr">
        <is>
          <t>Vesting period (in years)</t>
        </is>
      </c>
      <c r="E40" s="4" t="inlineStr">
        <is>
          <t>3 years</t>
        </is>
      </c>
    </row>
    <row r="41">
      <c r="A41" s="4" t="inlineStr">
        <is>
          <t>2017 and 2010 Stock Incentive Plan | Maximum</t>
        </is>
      </c>
    </row>
    <row r="42">
      <c r="A42" s="3" t="inlineStr">
        <is>
          <t>Share-based Compensation Arrangement by Share-based Payment Award [Line Items]</t>
        </is>
      </c>
    </row>
    <row r="43">
      <c r="A43" s="4" t="inlineStr">
        <is>
          <t>Vesting period (in years)</t>
        </is>
      </c>
      <c r="E43" s="4" t="inlineStr">
        <is>
          <t>5 years</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in the Black-Scholes Option-pricing Model (Details)</t>
        </is>
      </c>
      <c r="B1" s="2" t="inlineStr">
        <is>
          <t>9 Months Ended</t>
        </is>
      </c>
    </row>
    <row r="2">
      <c r="B2" s="2" t="inlineStr">
        <is>
          <t>Sep. 30, 2020</t>
        </is>
      </c>
    </row>
    <row r="3">
      <c r="A3" s="4" t="inlineStr">
        <is>
          <t>Volatility</t>
        </is>
      </c>
      <c r="B3" s="4" t="inlineStr">
        <is>
          <t>78.00%</t>
        </is>
      </c>
    </row>
    <row r="4">
      <c r="A4" s="4" t="inlineStr">
        <is>
          <t>Risk-free interest rate, minimum</t>
        </is>
      </c>
      <c r="B4" s="4" t="inlineStr">
        <is>
          <t>0.00%</t>
        </is>
      </c>
    </row>
    <row r="5">
      <c r="A5" s="4" t="inlineStr">
        <is>
          <t>Risk-free interest rate, maximum</t>
        </is>
      </c>
      <c r="B5" s="4" t="inlineStr">
        <is>
          <t>1.55%</t>
        </is>
      </c>
    </row>
    <row r="6">
      <c r="A6" s="4" t="inlineStr">
        <is>
          <t>Dividend yield</t>
        </is>
      </c>
      <c r="B6" s="4" t="inlineStr">
        <is>
          <t>0.00%</t>
        </is>
      </c>
    </row>
    <row r="7">
      <c r="A7" s="4" t="inlineStr">
        <is>
          <t>Minimum</t>
        </is>
      </c>
    </row>
    <row r="8">
      <c r="A8" s="4" t="inlineStr">
        <is>
          <t>Expected life (in years)</t>
        </is>
      </c>
      <c r="B8" s="4" t="inlineStr">
        <is>
          <t>2 years 7 months 17 days</t>
        </is>
      </c>
    </row>
    <row r="9">
      <c r="A9" s="4" t="inlineStr">
        <is>
          <t>Maximum</t>
        </is>
      </c>
    </row>
    <row r="10">
      <c r="A10" s="4" t="inlineStr">
        <is>
          <t>Expected life (in years)</t>
        </is>
      </c>
      <c r="B10" s="4" t="inlineStr">
        <is>
          <t>6 years 29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Employee and Director Stock Option Activity (Details) - Employees, Directors and Consultants - $ / shares</t>
        </is>
      </c>
      <c r="B1" s="2" t="inlineStr">
        <is>
          <t>9 Months Ended</t>
        </is>
      </c>
    </row>
    <row r="2">
      <c r="B2" s="2" t="inlineStr">
        <is>
          <t>Sep. 30, 2020</t>
        </is>
      </c>
    </row>
    <row r="3">
      <c r="A3" s="3" t="inlineStr">
        <is>
          <t>Number of Shares</t>
        </is>
      </c>
    </row>
    <row r="4">
      <c r="A4" s="4" t="inlineStr">
        <is>
          <t>Beginning balance (in shares)</t>
        </is>
      </c>
      <c r="B4" s="5" t="n">
        <v>4006351</v>
      </c>
    </row>
    <row r="5">
      <c r="A5" s="4" t="inlineStr">
        <is>
          <t>Granted (in shares)</t>
        </is>
      </c>
      <c r="B5" s="5" t="n">
        <v>725788</v>
      </c>
    </row>
    <row r="6">
      <c r="A6" s="4" t="inlineStr">
        <is>
          <t>Exercised (in shares)</t>
        </is>
      </c>
      <c r="B6" s="5" t="n">
        <v>-684441</v>
      </c>
    </row>
    <row r="7">
      <c r="A7" s="4" t="inlineStr">
        <is>
          <t>Forfeited (in shares)</t>
        </is>
      </c>
      <c r="B7" s="5" t="n">
        <v>-523073</v>
      </c>
    </row>
    <row r="8">
      <c r="A8" s="4" t="inlineStr">
        <is>
          <t>Ending balance (in shares)</t>
        </is>
      </c>
      <c r="B8" s="5" t="n">
        <v>3524625</v>
      </c>
    </row>
    <row r="9">
      <c r="A9" s="4" t="inlineStr">
        <is>
          <t>Vested (in shares)</t>
        </is>
      </c>
      <c r="B9" s="5" t="n">
        <v>796033</v>
      </c>
    </row>
    <row r="10">
      <c r="A10" s="4" t="inlineStr">
        <is>
          <t>Exercisable (in shares)</t>
        </is>
      </c>
      <c r="B10" s="5" t="n">
        <v>796033</v>
      </c>
    </row>
    <row r="11">
      <c r="A11" s="3" t="inlineStr">
        <is>
          <t>Weighted Average Exercise Price</t>
        </is>
      </c>
    </row>
    <row r="12">
      <c r="A12" s="4" t="inlineStr">
        <is>
          <t>Beginning balance (in dollars per share)</t>
        </is>
      </c>
      <c r="B12" s="8" t="n">
        <v>10.92</v>
      </c>
    </row>
    <row r="13">
      <c r="A13" s="4" t="inlineStr">
        <is>
          <t>Granted (in dollars per share)</t>
        </is>
      </c>
      <c r="B13" s="10" t="n">
        <v>17.65</v>
      </c>
    </row>
    <row r="14">
      <c r="A14" s="4" t="inlineStr">
        <is>
          <t>Exercised (in dollars per share)</t>
        </is>
      </c>
      <c r="B14" s="10" t="n">
        <v>8.390000000000001</v>
      </c>
    </row>
    <row r="15">
      <c r="A15" s="4" t="inlineStr">
        <is>
          <t>Forfeited (in dollars per share)</t>
        </is>
      </c>
      <c r="B15" s="10" t="n">
        <v>12.48</v>
      </c>
    </row>
    <row r="16">
      <c r="A16" s="4" t="inlineStr">
        <is>
          <t>Ending balance (in dollars per share)</t>
        </is>
      </c>
      <c r="B16" s="10" t="n">
        <v>12.56</v>
      </c>
    </row>
    <row r="17">
      <c r="A17" s="4" t="inlineStr">
        <is>
          <t>Vested (in dollars per share)</t>
        </is>
      </c>
      <c r="B17" s="10" t="n">
        <v>13.78</v>
      </c>
    </row>
    <row r="18">
      <c r="A18" s="4" t="inlineStr">
        <is>
          <t>Exercisable (in dollars per share)</t>
        </is>
      </c>
      <c r="B18" s="8" t="n">
        <v>13.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ock-Based Compensation - Summary of Warrant Activity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ber of Warrants</t>
        </is>
      </c>
    </row>
    <row r="4">
      <c r="A4" s="4" t="inlineStr">
        <is>
          <t>Beginning balance (in shares)</t>
        </is>
      </c>
      <c r="D4" s="5" t="n">
        <v>1550975</v>
      </c>
    </row>
    <row r="5">
      <c r="A5" s="4" t="inlineStr">
        <is>
          <t>Issued (in shares)</t>
        </is>
      </c>
      <c r="B5" s="5" t="n">
        <v>0</v>
      </c>
      <c r="C5" s="5" t="n">
        <v>173255</v>
      </c>
      <c r="D5" s="5" t="n">
        <v>0</v>
      </c>
      <c r="E5" s="5" t="n">
        <v>228607</v>
      </c>
    </row>
    <row r="6">
      <c r="A6" s="4" t="inlineStr">
        <is>
          <t>Expired (in shares)</t>
        </is>
      </c>
      <c r="D6" s="5" t="n">
        <v>0</v>
      </c>
    </row>
    <row r="7">
      <c r="A7" s="4" t="inlineStr">
        <is>
          <t>Exercised (in shares)</t>
        </is>
      </c>
      <c r="D7" s="5" t="n">
        <v>-85048</v>
      </c>
    </row>
    <row r="8">
      <c r="A8" s="4" t="inlineStr">
        <is>
          <t>Ending balance (in shares)</t>
        </is>
      </c>
      <c r="B8" s="5" t="n">
        <v>1465927</v>
      </c>
      <c r="D8" s="5" t="n">
        <v>1465927</v>
      </c>
    </row>
    <row r="9">
      <c r="A9" s="4" t="inlineStr">
        <is>
          <t>Exercisable (in shares)</t>
        </is>
      </c>
      <c r="B9" s="5" t="n">
        <v>1465927</v>
      </c>
      <c r="D9" s="5" t="n">
        <v>1465927</v>
      </c>
    </row>
    <row r="10">
      <c r="A10" s="3" t="inlineStr">
        <is>
          <t>Weighted Average Exercise Price</t>
        </is>
      </c>
    </row>
    <row r="11">
      <c r="A11" s="4" t="inlineStr">
        <is>
          <t>Beginning balance (in dollars per share)</t>
        </is>
      </c>
      <c r="D11" s="8" t="n">
        <v>6.08</v>
      </c>
    </row>
    <row r="12">
      <c r="A12" s="4" t="inlineStr">
        <is>
          <t>Issued (in dollars per share)</t>
        </is>
      </c>
      <c r="D12" s="5" t="n">
        <v>0</v>
      </c>
    </row>
    <row r="13">
      <c r="A13" s="4" t="inlineStr">
        <is>
          <t>Expired (in dollars per share)</t>
        </is>
      </c>
      <c r="D13" s="5" t="n">
        <v>0</v>
      </c>
    </row>
    <row r="14">
      <c r="A14" s="4" t="inlineStr">
        <is>
          <t>Exercised (in dollars per share)</t>
        </is>
      </c>
      <c r="D14" s="10" t="n">
        <v>7.14</v>
      </c>
    </row>
    <row r="15">
      <c r="A15" s="4" t="inlineStr">
        <is>
          <t>Ending balance (in dollars per share)</t>
        </is>
      </c>
      <c r="B15" s="8" t="n">
        <v>6.02</v>
      </c>
      <c r="D15" s="10" t="n">
        <v>6.02</v>
      </c>
    </row>
    <row r="16">
      <c r="A16" s="4" t="inlineStr">
        <is>
          <t>Exercisable (in dollars per share)</t>
        </is>
      </c>
      <c r="B16" s="8" t="n">
        <v>6.02</v>
      </c>
      <c r="D16" s="8" t="n">
        <v>6.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tock-Based Compensation - Performance-based and Market-based Awards (Details) - Market Based Options</t>
        </is>
      </c>
      <c r="B1" s="2" t="inlineStr">
        <is>
          <t>1 Months Ended</t>
        </is>
      </c>
    </row>
    <row r="2">
      <c r="B2" s="2" t="inlineStr">
        <is>
          <t>Aug. 31, 2018day$ / sharesshares</t>
        </is>
      </c>
      <c r="C2" s="2" t="inlineStr">
        <is>
          <t>Dec. 31, 2017day$ / sharesshares</t>
        </is>
      </c>
    </row>
    <row r="3">
      <c r="A3" s="3" t="inlineStr">
        <is>
          <t>Share-based Compensation Arrangement by Share-based Payment Award [Line Items]</t>
        </is>
      </c>
    </row>
    <row r="4">
      <c r="A4" s="4" t="inlineStr">
        <is>
          <t>Common stock, share price (in dollars per share) | $ / shares</t>
        </is>
      </c>
      <c r="B4" s="6" t="n">
        <v>15</v>
      </c>
      <c r="C4" s="6" t="n">
        <v>15</v>
      </c>
    </row>
    <row r="5">
      <c r="A5" s="4" t="inlineStr">
        <is>
          <t>Threshold trading days | day</t>
        </is>
      </c>
      <c r="B5" s="5" t="n">
        <v>20</v>
      </c>
      <c r="C5" s="5" t="n">
        <v>20</v>
      </c>
    </row>
    <row r="6">
      <c r="A6" s="4" t="inlineStr">
        <is>
          <t>Threshold consecutive trading days | day</t>
        </is>
      </c>
      <c r="B6" s="5" t="n">
        <v>30</v>
      </c>
      <c r="C6" s="5" t="n">
        <v>30</v>
      </c>
    </row>
    <row r="7">
      <c r="A7" s="4" t="inlineStr">
        <is>
          <t>Fully Vest on January 1, 2023</t>
        </is>
      </c>
    </row>
    <row r="8">
      <c r="A8" s="3" t="inlineStr">
        <is>
          <t>Share-based Compensation Arrangement by Share-based Payment Award [Line Items]</t>
        </is>
      </c>
    </row>
    <row r="9">
      <c r="A9" s="4" t="inlineStr">
        <is>
          <t>Granted (in shares) | shares</t>
        </is>
      </c>
      <c r="B9" s="5" t="n">
        <v>397693</v>
      </c>
      <c r="C9" s="5" t="n">
        <v>642307</v>
      </c>
    </row>
    <row r="10">
      <c r="A10" s="4" t="inlineStr">
        <is>
          <t>Stock options granted (in dollars per share) | $ / shares</t>
        </is>
      </c>
      <c r="B10" s="8" t="n">
        <v>7.5</v>
      </c>
      <c r="C10" s="8" t="n">
        <v>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4022</v>
      </c>
      <c r="C4" s="6" t="n">
        <v>8845</v>
      </c>
      <c r="D4" s="6" t="n">
        <v>53586</v>
      </c>
      <c r="E4" s="6" t="n">
        <v>23337</v>
      </c>
    </row>
    <row r="5">
      <c r="A5" s="4" t="inlineStr">
        <is>
          <t>Cost of revenue</t>
        </is>
      </c>
      <c r="B5" s="5" t="n">
        <v>13068</v>
      </c>
      <c r="C5" s="5" t="n">
        <v>6119</v>
      </c>
      <c r="D5" s="5" t="n">
        <v>30177</v>
      </c>
      <c r="E5" s="5" t="n">
        <v>13511</v>
      </c>
    </row>
    <row r="6">
      <c r="A6" s="4" t="inlineStr">
        <is>
          <t>Gross profit</t>
        </is>
      </c>
      <c r="B6" s="5" t="n">
        <v>10954</v>
      </c>
      <c r="C6" s="5" t="n">
        <v>2726</v>
      </c>
      <c r="D6" s="5" t="n">
        <v>23409</v>
      </c>
      <c r="E6" s="5" t="n">
        <v>9826</v>
      </c>
    </row>
    <row r="7">
      <c r="A7" s="4" t="inlineStr">
        <is>
          <t>Operating expenses</t>
        </is>
      </c>
      <c r="B7" s="5" t="n">
        <v>13962</v>
      </c>
      <c r="C7" s="5" t="n">
        <v>8322</v>
      </c>
      <c r="D7" s="5" t="n">
        <v>36508</v>
      </c>
      <c r="E7" s="5" t="n">
        <v>22844</v>
      </c>
    </row>
    <row r="8">
      <c r="A8" s="4" t="inlineStr">
        <is>
          <t>Operating loss</t>
        </is>
      </c>
      <c r="B8" s="5" t="n">
        <v>-3008</v>
      </c>
      <c r="C8" s="5" t="n">
        <v>-5596</v>
      </c>
      <c r="D8" s="5" t="n">
        <v>-13099</v>
      </c>
      <c r="E8" s="5" t="n">
        <v>-13018</v>
      </c>
    </row>
    <row r="9">
      <c r="A9" s="4" t="inlineStr">
        <is>
          <t>Other expense, net</t>
        </is>
      </c>
      <c r="B9" s="5" t="n">
        <v>-847</v>
      </c>
      <c r="C9" s="5" t="n">
        <v>-2378</v>
      </c>
      <c r="D9" s="5" t="n">
        <v>-1226</v>
      </c>
      <c r="E9" s="5" t="n">
        <v>-2574</v>
      </c>
    </row>
    <row r="10">
      <c r="A10" s="4" t="inlineStr">
        <is>
          <t>Interest expense, net</t>
        </is>
      </c>
      <c r="B10" s="5" t="n">
        <v>-1818</v>
      </c>
      <c r="C10" s="5" t="n">
        <v>-589</v>
      </c>
      <c r="D10" s="5" t="n">
        <v>-5156</v>
      </c>
      <c r="E10" s="5" t="n">
        <v>-1382</v>
      </c>
    </row>
    <row r="11">
      <c r="A11" s="4" t="inlineStr">
        <is>
          <t>Net loss</t>
        </is>
      </c>
      <c r="B11" s="5" t="n">
        <v>-5673</v>
      </c>
      <c r="C11" s="5" t="n">
        <v>-8563</v>
      </c>
      <c r="D11" s="5" t="n">
        <v>-19481</v>
      </c>
      <c r="E11" s="5" t="n">
        <v>-16974</v>
      </c>
    </row>
    <row r="12">
      <c r="A12" s="4" t="inlineStr">
        <is>
          <t>Dividends on preferred stock - undeclared</t>
        </is>
      </c>
      <c r="B12" s="5" t="n">
        <v>-464</v>
      </c>
      <c r="C12" s="5" t="n">
        <v>0</v>
      </c>
      <c r="D12" s="5" t="n">
        <v>-464</v>
      </c>
      <c r="E12" s="5" t="n">
        <v>0</v>
      </c>
    </row>
    <row r="13">
      <c r="A13" s="4" t="inlineStr">
        <is>
          <t>Net loss attributable to common stockholders</t>
        </is>
      </c>
      <c r="B13" s="6" t="n">
        <v>-6137</v>
      </c>
      <c r="C13" s="6" t="n">
        <v>-8563</v>
      </c>
      <c r="D13" s="6" t="n">
        <v>-19945</v>
      </c>
      <c r="E13" s="6" t="n">
        <v>-16974</v>
      </c>
    </row>
    <row r="14">
      <c r="A14" s="4" t="inlineStr">
        <is>
          <t>Net loss per common share, basic and diluted (in dollars per share)</t>
        </is>
      </c>
      <c r="B14" s="8" t="n">
        <v>-0.36</v>
      </c>
      <c r="C14" s="8" t="n">
        <v>-0.52</v>
      </c>
      <c r="D14" s="8" t="n">
        <v>-1.17</v>
      </c>
      <c r="E14" s="8" t="n">
        <v>-1.04</v>
      </c>
    </row>
    <row r="15">
      <c r="A15" s="4" t="inlineStr">
        <is>
          <t>Weighted-average common shares outstanding, basic and diluted (in shares)</t>
        </is>
      </c>
      <c r="B15" s="5" t="n">
        <v>17280</v>
      </c>
      <c r="C15" s="5" t="n">
        <v>16562</v>
      </c>
      <c r="D15" s="5" t="n">
        <v>16990</v>
      </c>
      <c r="E15" s="5" t="n">
        <v>163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4" customWidth="1" min="2" max="2"/>
    <col width="14" customWidth="1" min="3" max="3"/>
  </cols>
  <sheetData>
    <row r="1">
      <c r="A1" s="1" t="inlineStr">
        <is>
          <t>Leases - Narrative (Details) $ in Millions</t>
        </is>
      </c>
      <c r="B1" s="2" t="inlineStr">
        <is>
          <t>1 Months Ended</t>
        </is>
      </c>
    </row>
    <row r="2">
      <c r="B2" s="2" t="inlineStr">
        <is>
          <t>Jul. 31, 2019USD ($)ft²</t>
        </is>
      </c>
      <c r="C2" s="2" t="inlineStr">
        <is>
          <t>Sep. 30, 2020</t>
        </is>
      </c>
    </row>
    <row r="3">
      <c r="A3" s="3" t="inlineStr">
        <is>
          <t>Leases [Abstract]</t>
        </is>
      </c>
    </row>
    <row r="4">
      <c r="A4" s="4" t="inlineStr">
        <is>
          <t>Area of real estate property (in sq. ft) | ft²</t>
        </is>
      </c>
      <c r="B4" s="5" t="n">
        <v>7869</v>
      </c>
    </row>
    <row r="5">
      <c r="A5" s="4" t="inlineStr">
        <is>
          <t>Operating lease, term (in months)</t>
        </is>
      </c>
      <c r="B5" s="4" t="inlineStr">
        <is>
          <t>60 months</t>
        </is>
      </c>
    </row>
    <row r="6">
      <c r="A6" s="4" t="inlineStr">
        <is>
          <t>Base annual rent | $</t>
        </is>
      </c>
      <c r="B6" s="11" t="n">
        <v>0.6</v>
      </c>
    </row>
    <row r="7">
      <c r="A7" s="4" t="inlineStr">
        <is>
          <t>Finance lease, term (in months)</t>
        </is>
      </c>
      <c r="C7" s="4" t="inlineStr">
        <is>
          <t>3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densed Consolidated Balance Sheets (Details) - USD ($) $ in Thousands</t>
        </is>
      </c>
      <c r="B1" s="2" t="inlineStr">
        <is>
          <t>Sep. 30, 2020</t>
        </is>
      </c>
      <c r="C1" s="2" t="inlineStr">
        <is>
          <t>Dec. 31, 2019</t>
        </is>
      </c>
    </row>
    <row r="2">
      <c r="A2" s="3" t="inlineStr">
        <is>
          <t>Leases [Abstract]</t>
        </is>
      </c>
    </row>
    <row r="3">
      <c r="A3" s="4" t="inlineStr">
        <is>
          <t>Operating lease asset</t>
        </is>
      </c>
      <c r="B3" s="6" t="n">
        <v>2077</v>
      </c>
      <c r="C3" s="6" t="n">
        <v>2415</v>
      </c>
    </row>
    <row r="4">
      <c r="A4" s="4" t="inlineStr">
        <is>
          <t>Finance lease assets</t>
        </is>
      </c>
      <c r="B4" s="5" t="n">
        <v>786</v>
      </c>
      <c r="C4" s="5" t="n">
        <v>378</v>
      </c>
    </row>
    <row r="5">
      <c r="A5" s="4" t="inlineStr">
        <is>
          <t>Total lease assets</t>
        </is>
      </c>
      <c r="B5" s="5" t="n">
        <v>2863</v>
      </c>
      <c r="C5" s="5" t="n">
        <v>2793</v>
      </c>
    </row>
    <row r="6">
      <c r="A6" s="4" t="inlineStr">
        <is>
          <t>Current operating lease liabilities</t>
        </is>
      </c>
      <c r="B6" s="5" t="n">
        <v>418</v>
      </c>
      <c r="C6" s="5" t="n">
        <v>374</v>
      </c>
    </row>
    <row r="7">
      <c r="A7" s="4" t="inlineStr">
        <is>
          <t>Current finance lease liabilities</t>
        </is>
      </c>
      <c r="B7" s="5" t="n">
        <v>329</v>
      </c>
      <c r="C7" s="5" t="n">
        <v>145</v>
      </c>
    </row>
    <row r="8">
      <c r="A8" s="4" t="inlineStr">
        <is>
          <t>Non-current operating lease liabilities</t>
        </is>
      </c>
      <c r="B8" s="5" t="n">
        <v>1519</v>
      </c>
      <c r="C8" s="5" t="n">
        <v>1836</v>
      </c>
    </row>
    <row r="9">
      <c r="A9" s="4" t="inlineStr">
        <is>
          <t>Non-current finance lease liabilities</t>
        </is>
      </c>
      <c r="B9" s="5" t="n">
        <v>457</v>
      </c>
      <c r="C9" s="5" t="n">
        <v>233</v>
      </c>
    </row>
    <row r="10">
      <c r="A10" s="4" t="inlineStr">
        <is>
          <t>Total lease liabilities</t>
        </is>
      </c>
      <c r="B10" s="6" t="n">
        <v>2723</v>
      </c>
      <c r="C10" s="6" t="n">
        <v>25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ndensed Consolidated Statement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166</v>
      </c>
      <c r="C4" s="6" t="n">
        <v>110</v>
      </c>
      <c r="D4" s="6" t="n">
        <v>497</v>
      </c>
      <c r="E4" s="6" t="n">
        <v>277</v>
      </c>
    </row>
    <row r="5">
      <c r="A5" s="4" t="inlineStr">
        <is>
          <t>Short-term lease rent expense</t>
        </is>
      </c>
      <c r="B5" s="5" t="n">
        <v>23</v>
      </c>
      <c r="C5" s="5" t="n">
        <v>19</v>
      </c>
      <c r="D5" s="5" t="n">
        <v>75</v>
      </c>
      <c r="E5" s="5" t="n">
        <v>36</v>
      </c>
    </row>
    <row r="6">
      <c r="A6" s="4" t="inlineStr">
        <is>
          <t>Variable lease expense</t>
        </is>
      </c>
      <c r="B6" s="5" t="n">
        <v>6</v>
      </c>
      <c r="C6" s="5" t="n">
        <v>3</v>
      </c>
      <c r="D6" s="5" t="n">
        <v>26</v>
      </c>
      <c r="E6" s="5" t="n">
        <v>73</v>
      </c>
    </row>
    <row r="7">
      <c r="A7" s="4" t="inlineStr">
        <is>
          <t>Total rent expense</t>
        </is>
      </c>
      <c r="B7" s="5" t="n">
        <v>195</v>
      </c>
      <c r="C7" s="5" t="n">
        <v>132</v>
      </c>
      <c r="D7" s="5" t="n">
        <v>598</v>
      </c>
      <c r="E7" s="5" t="n">
        <v>386</v>
      </c>
    </row>
    <row r="8">
      <c r="A8" s="4" t="inlineStr">
        <is>
          <t>Amortization of leased assets</t>
        </is>
      </c>
      <c r="B8" s="5" t="n">
        <v>63</v>
      </c>
      <c r="C8" s="5" t="n">
        <v>23</v>
      </c>
      <c r="D8" s="5" t="n">
        <v>144</v>
      </c>
      <c r="E8" s="5" t="n">
        <v>29</v>
      </c>
    </row>
    <row r="9">
      <c r="A9" s="4" t="inlineStr">
        <is>
          <t>Interest on lease liabilities</t>
        </is>
      </c>
      <c r="B9" s="5" t="n">
        <v>8</v>
      </c>
      <c r="C9" s="5" t="n">
        <v>1</v>
      </c>
      <c r="D9" s="5" t="n">
        <v>14</v>
      </c>
      <c r="E9" s="5" t="n">
        <v>2</v>
      </c>
    </row>
    <row r="10">
      <c r="A10" s="4" t="inlineStr">
        <is>
          <t>Total</t>
        </is>
      </c>
      <c r="B10" s="6" t="n">
        <v>71</v>
      </c>
      <c r="C10" s="6" t="n">
        <v>24</v>
      </c>
      <c r="D10" s="6" t="n">
        <v>158</v>
      </c>
      <c r="E10" s="6" t="n">
        <v>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ndensed Consolidated Statement of Cash Flows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t>
        </is>
      </c>
      <c r="B4" s="6" t="n">
        <v>432</v>
      </c>
      <c r="C4" s="6" t="n">
        <v>238</v>
      </c>
    </row>
    <row r="5">
      <c r="A5" s="4" t="inlineStr">
        <is>
          <t>Financing cash flows from finance leases</t>
        </is>
      </c>
      <c r="B5" s="6" t="n">
        <v>126</v>
      </c>
      <c r="C5" s="6" t="n">
        <v>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Leases - Other Information (Details)</t>
        </is>
      </c>
      <c r="B1" s="2" t="inlineStr">
        <is>
          <t>Sep. 30, 2020</t>
        </is>
      </c>
      <c r="C1" s="2" t="inlineStr">
        <is>
          <t>Dec. 31, 2019</t>
        </is>
      </c>
    </row>
    <row r="2">
      <c r="A2" s="3" t="inlineStr">
        <is>
          <t>Leases [Abstract]</t>
        </is>
      </c>
    </row>
    <row r="3">
      <c r="A3" s="4" t="inlineStr">
        <is>
          <t>Weighted-average remaining lease term, operating lease</t>
        </is>
      </c>
      <c r="B3" s="4" t="inlineStr">
        <is>
          <t>3 years 9 months 18 days</t>
        </is>
      </c>
      <c r="C3" s="4" t="inlineStr">
        <is>
          <t>4 years 6 months</t>
        </is>
      </c>
    </row>
    <row r="4">
      <c r="A4" s="4" t="inlineStr">
        <is>
          <t>Weighted-average remaining lease term, finance lease</t>
        </is>
      </c>
      <c r="B4" s="4" t="inlineStr">
        <is>
          <t>3 years 4 months 24 days</t>
        </is>
      </c>
      <c r="C4" s="4" t="inlineStr">
        <is>
          <t>2 years 10 months 24 days</t>
        </is>
      </c>
    </row>
    <row r="5">
      <c r="A5" s="4" t="inlineStr">
        <is>
          <t>Weighted-average discount rate, operating lease (in percentage)</t>
        </is>
      </c>
      <c r="B5" s="4" t="inlineStr">
        <is>
          <t>10.15%</t>
        </is>
      </c>
      <c r="C5" s="4" t="inlineStr">
        <is>
          <t>10.15%</t>
        </is>
      </c>
    </row>
    <row r="6">
      <c r="A6" s="4" t="inlineStr">
        <is>
          <t>Weighted-average discount rate, finance lease (in percentage)</t>
        </is>
      </c>
      <c r="B6" s="4" t="inlineStr">
        <is>
          <t>12.41%</t>
        </is>
      </c>
      <c r="C6" s="4" t="inlineStr">
        <is>
          <t>7.8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0</t>
        </is>
      </c>
      <c r="C1" s="2" t="inlineStr">
        <is>
          <t>Dec. 31, 2019</t>
        </is>
      </c>
    </row>
    <row r="2">
      <c r="A2" s="3" t="inlineStr">
        <is>
          <t>Operating Lease</t>
        </is>
      </c>
    </row>
    <row r="3">
      <c r="A3" s="4" t="inlineStr">
        <is>
          <t>Remaining in 2020</t>
        </is>
      </c>
      <c r="B3" s="6" t="n">
        <v>148</v>
      </c>
    </row>
    <row r="4">
      <c r="A4" s="4" t="inlineStr">
        <is>
          <t>2021</t>
        </is>
      </c>
      <c r="B4" s="5" t="n">
        <v>601</v>
      </c>
    </row>
    <row r="5">
      <c r="A5" s="4" t="inlineStr">
        <is>
          <t>2022</t>
        </is>
      </c>
      <c r="B5" s="5" t="n">
        <v>622</v>
      </c>
    </row>
    <row r="6">
      <c r="A6" s="4" t="inlineStr">
        <is>
          <t>2023</t>
        </is>
      </c>
      <c r="B6" s="5" t="n">
        <v>643</v>
      </c>
    </row>
    <row r="7">
      <c r="A7" s="4" t="inlineStr">
        <is>
          <t>2024</t>
        </is>
      </c>
      <c r="B7" s="5" t="n">
        <v>332</v>
      </c>
    </row>
    <row r="8">
      <c r="A8" s="4" t="inlineStr">
        <is>
          <t>Total lease payments</t>
        </is>
      </c>
      <c r="B8" s="5" t="n">
        <v>2346</v>
      </c>
    </row>
    <row r="9">
      <c r="A9" s="4" t="inlineStr">
        <is>
          <t>Less: imputed interest</t>
        </is>
      </c>
      <c r="B9" s="5" t="n">
        <v>-409</v>
      </c>
    </row>
    <row r="10">
      <c r="A10" s="4" t="inlineStr">
        <is>
          <t>Present value of lease liabilities</t>
        </is>
      </c>
      <c r="B10" s="5" t="n">
        <v>1937</v>
      </c>
    </row>
    <row r="11">
      <c r="A11" s="4" t="inlineStr">
        <is>
          <t>Less: current portion</t>
        </is>
      </c>
      <c r="B11" s="5" t="n">
        <v>-418</v>
      </c>
      <c r="C11" s="6" t="n">
        <v>-374</v>
      </c>
    </row>
    <row r="12">
      <c r="A12" s="4" t="inlineStr">
        <is>
          <t>Lease liabilities, non-current</t>
        </is>
      </c>
      <c r="B12" s="5" t="n">
        <v>1519</v>
      </c>
      <c r="C12" s="5" t="n">
        <v>1836</v>
      </c>
    </row>
    <row r="13">
      <c r="A13" s="3" t="inlineStr">
        <is>
          <t>Financing Leases</t>
        </is>
      </c>
    </row>
    <row r="14">
      <c r="A14" s="4" t="inlineStr">
        <is>
          <t>Remaining in 2020</t>
        </is>
      </c>
      <c r="B14" s="5" t="n">
        <v>90</v>
      </c>
    </row>
    <row r="15">
      <c r="A15" s="4" t="inlineStr">
        <is>
          <t>2021</t>
        </is>
      </c>
      <c r="B15" s="5" t="n">
        <v>358</v>
      </c>
    </row>
    <row r="16">
      <c r="A16" s="4" t="inlineStr">
        <is>
          <t>2022</t>
        </is>
      </c>
      <c r="B16" s="5" t="n">
        <v>297</v>
      </c>
    </row>
    <row r="17">
      <c r="A17" s="4" t="inlineStr">
        <is>
          <t>2023</t>
        </is>
      </c>
      <c r="B17" s="5" t="n">
        <v>113</v>
      </c>
    </row>
    <row r="18">
      <c r="A18" s="4" t="inlineStr">
        <is>
          <t>2024</t>
        </is>
      </c>
      <c r="B18" s="5" t="n">
        <v>0</v>
      </c>
    </row>
    <row r="19">
      <c r="A19" s="4" t="inlineStr">
        <is>
          <t>Total lease payments</t>
        </is>
      </c>
      <c r="B19" s="5" t="n">
        <v>858</v>
      </c>
    </row>
    <row r="20">
      <c r="A20" s="4" t="inlineStr">
        <is>
          <t>Less: imputed interest</t>
        </is>
      </c>
      <c r="B20" s="5" t="n">
        <v>-72</v>
      </c>
    </row>
    <row r="21">
      <c r="A21" s="4" t="inlineStr">
        <is>
          <t>Present value of lease liabilities</t>
        </is>
      </c>
      <c r="B21" s="5" t="n">
        <v>786</v>
      </c>
    </row>
    <row r="22">
      <c r="A22" s="4" t="inlineStr">
        <is>
          <t>Less: current portion</t>
        </is>
      </c>
      <c r="B22" s="5" t="n">
        <v>-329</v>
      </c>
      <c r="C22" s="5" t="n">
        <v>-145</v>
      </c>
    </row>
    <row r="23">
      <c r="A23" s="4" t="inlineStr">
        <is>
          <t>Long-term finance lease liabilities</t>
        </is>
      </c>
      <c r="B23" s="5" t="n">
        <v>457</v>
      </c>
      <c r="C23" s="5" t="n">
        <v>233</v>
      </c>
    </row>
    <row r="24">
      <c r="A24" s="3" t="inlineStr">
        <is>
          <t>Total</t>
        </is>
      </c>
    </row>
    <row r="25">
      <c r="A25" s="4" t="inlineStr">
        <is>
          <t>Remaining in 2020</t>
        </is>
      </c>
      <c r="B25" s="5" t="n">
        <v>238</v>
      </c>
    </row>
    <row r="26">
      <c r="A26" s="4" t="inlineStr">
        <is>
          <t>2021</t>
        </is>
      </c>
      <c r="B26" s="5" t="n">
        <v>959</v>
      </c>
    </row>
    <row r="27">
      <c r="A27" s="4" t="inlineStr">
        <is>
          <t>2022</t>
        </is>
      </c>
      <c r="B27" s="5" t="n">
        <v>919</v>
      </c>
    </row>
    <row r="28">
      <c r="A28" s="4" t="inlineStr">
        <is>
          <t>2023</t>
        </is>
      </c>
      <c r="B28" s="5" t="n">
        <v>756</v>
      </c>
    </row>
    <row r="29">
      <c r="A29" s="4" t="inlineStr">
        <is>
          <t>2024</t>
        </is>
      </c>
      <c r="B29" s="5" t="n">
        <v>332</v>
      </c>
    </row>
    <row r="30">
      <c r="A30" s="4" t="inlineStr">
        <is>
          <t>Total lease payments</t>
        </is>
      </c>
      <c r="B30" s="5" t="n">
        <v>3204</v>
      </c>
    </row>
    <row r="31">
      <c r="A31" s="4" t="inlineStr">
        <is>
          <t>Less: imputed interest</t>
        </is>
      </c>
      <c r="B31" s="5" t="n">
        <v>-481</v>
      </c>
    </row>
    <row r="32">
      <c r="A32" s="4" t="inlineStr">
        <is>
          <t>Total lease liabilities</t>
        </is>
      </c>
      <c r="B32" s="5" t="n">
        <v>2723</v>
      </c>
      <c r="C32" s="6" t="n">
        <v>2588</v>
      </c>
    </row>
    <row r="33">
      <c r="A33" s="4" t="inlineStr">
        <is>
          <t>Less: current portion</t>
        </is>
      </c>
      <c r="B33" s="5" t="n">
        <v>-747</v>
      </c>
    </row>
    <row r="34">
      <c r="A34" s="4" t="inlineStr">
        <is>
          <t>Lease liabilities, non-current</t>
        </is>
      </c>
      <c r="B34" s="6" t="n">
        <v>19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1" customWidth="1" min="2" max="2"/>
    <col width="32" customWidth="1" min="3" max="3"/>
    <col width="31" customWidth="1" min="4" max="4"/>
    <col width="55" customWidth="1" min="5" max="5"/>
    <col width="31" customWidth="1" min="6" max="6"/>
    <col width="31" customWidth="1" min="7" max="7"/>
    <col width="31" customWidth="1" min="8" max="8"/>
    <col width="21" customWidth="1" min="9" max="9"/>
    <col width="21" customWidth="1" min="10" max="10"/>
  </cols>
  <sheetData>
    <row r="1">
      <c r="A1" s="1" t="inlineStr">
        <is>
          <t>Debt - Narrative (Details)</t>
        </is>
      </c>
      <c r="B1" s="2" t="inlineStr">
        <is>
          <t>Sep. 24, 2019USD ($)</t>
        </is>
      </c>
      <c r="C1" s="2" t="inlineStr">
        <is>
          <t>Aug. 31, 2020USD ($)installment</t>
        </is>
      </c>
      <c r="D1" s="2" t="inlineStr">
        <is>
          <t>Dec. 31, 2019USD ($)$ / shares</t>
        </is>
      </c>
      <c r="E1" s="2" t="inlineStr">
        <is>
          <t>Mar. 31, 2019USD ($)requirementtranche$ / sharesshares</t>
        </is>
      </c>
      <c r="F1" s="2" t="inlineStr">
        <is>
          <t>Sep. 30, 2020USD ($)$ / shares</t>
        </is>
      </c>
      <c r="G1" s="2" t="inlineStr">
        <is>
          <t>Sep. 30, 2020USD ($)$ / shares</t>
        </is>
      </c>
      <c r="H1" s="2" t="inlineStr">
        <is>
          <t>Sep. 30, 2020USD ($)$ / shares</t>
        </is>
      </c>
      <c r="I1" s="2" t="inlineStr">
        <is>
          <t>Sep. 30, 2019USD ($)</t>
        </is>
      </c>
      <c r="J1" s="2" t="inlineStr">
        <is>
          <t>Jun. 30, 2018USD ($)</t>
        </is>
      </c>
    </row>
    <row r="2">
      <c r="A2" s="3" t="inlineStr">
        <is>
          <t>Debt Instrument [Line Items]</t>
        </is>
      </c>
    </row>
    <row r="3">
      <c r="A3" s="4" t="inlineStr">
        <is>
          <t>Issuance of preferred stock, maximum value allowed</t>
        </is>
      </c>
      <c r="F3" s="6" t="n">
        <v>100000000</v>
      </c>
    </row>
    <row r="4">
      <c r="A4" s="4" t="inlineStr">
        <is>
          <t>Number of billing requirements | requirement</t>
        </is>
      </c>
      <c r="E4" s="5" t="n">
        <v>3</v>
      </c>
    </row>
    <row r="5">
      <c r="A5" s="4" t="inlineStr">
        <is>
          <t>Exercise price of warrants (in dollars per share) | $ / shares</t>
        </is>
      </c>
      <c r="D5" s="8" t="n">
        <v>6.08</v>
      </c>
      <c r="F5" s="8" t="n">
        <v>6.02</v>
      </c>
      <c r="G5" s="8" t="n">
        <v>6.02</v>
      </c>
      <c r="H5" s="8" t="n">
        <v>6.02</v>
      </c>
    </row>
    <row r="6">
      <c r="A6" s="4" t="inlineStr">
        <is>
          <t>Debt termination related fees</t>
        </is>
      </c>
      <c r="H6" s="6" t="n">
        <v>0</v>
      </c>
      <c r="I6" s="6" t="n">
        <v>1956000</v>
      </c>
    </row>
    <row r="7">
      <c r="A7" s="4" t="inlineStr">
        <is>
          <t>Write off of debt issuance costs</t>
        </is>
      </c>
      <c r="H7" s="5" t="n">
        <v>0</v>
      </c>
      <c r="I7" s="5" t="n">
        <v>1505000</v>
      </c>
    </row>
    <row r="8">
      <c r="A8" s="4" t="inlineStr">
        <is>
          <t>Number of installments | installment</t>
        </is>
      </c>
      <c r="C8" s="5" t="n">
        <v>10</v>
      </c>
    </row>
    <row r="9">
      <c r="A9" s="4" t="inlineStr">
        <is>
          <t>2024 Notes</t>
        </is>
      </c>
    </row>
    <row r="10">
      <c r="A10" s="3" t="inlineStr">
        <is>
          <t>Debt Instrument [Line Items]</t>
        </is>
      </c>
    </row>
    <row r="11">
      <c r="A11" s="4" t="inlineStr">
        <is>
          <t>Proceeds from debt</t>
        </is>
      </c>
      <c r="B11" s="6" t="n">
        <v>35000000</v>
      </c>
      <c r="C11" s="6" t="n">
        <v>10000000</v>
      </c>
      <c r="H11" s="6" t="n">
        <v>10000000</v>
      </c>
      <c r="I11" s="5" t="n">
        <v>35025000</v>
      </c>
    </row>
    <row r="12">
      <c r="A12" s="4" t="inlineStr">
        <is>
          <t>Issuance of preferred stock, maximum value allowed</t>
        </is>
      </c>
      <c r="C12" s="6" t="n">
        <v>50000000</v>
      </c>
    </row>
    <row r="13">
      <c r="A13" s="4" t="inlineStr">
        <is>
          <t>Effective weighted average annual interest rate</t>
        </is>
      </c>
      <c r="F13" s="4" t="inlineStr">
        <is>
          <t>14.69%</t>
        </is>
      </c>
      <c r="G13" s="4" t="inlineStr">
        <is>
          <t>14.69%</t>
        </is>
      </c>
      <c r="H13" s="4" t="inlineStr">
        <is>
          <t>14.69%</t>
        </is>
      </c>
    </row>
    <row r="14">
      <c r="A14" s="4" t="inlineStr">
        <is>
          <t>Debt instrument, increase in principal amount</t>
        </is>
      </c>
      <c r="G14" s="6" t="n">
        <v>500000</v>
      </c>
      <c r="H14" s="6" t="n">
        <v>3500000</v>
      </c>
    </row>
    <row r="15">
      <c r="A15" s="4" t="inlineStr">
        <is>
          <t>2022 Loan</t>
        </is>
      </c>
    </row>
    <row r="16">
      <c r="A16" s="3" t="inlineStr">
        <is>
          <t>Debt Instrument [Line Items]</t>
        </is>
      </c>
    </row>
    <row r="17">
      <c r="A17" s="4" t="inlineStr">
        <is>
          <t>Principal amount of debt</t>
        </is>
      </c>
      <c r="E17" s="6" t="n">
        <v>15000000</v>
      </c>
    </row>
    <row r="18">
      <c r="A18" s="4" t="inlineStr">
        <is>
          <t>Receivables financing facility</t>
        </is>
      </c>
      <c r="E18" s="5" t="n">
        <v>2500000</v>
      </c>
      <c r="J18" s="6" t="n">
        <v>2500000</v>
      </c>
    </row>
    <row r="19">
      <c r="A19" s="4" t="inlineStr">
        <is>
          <t>A/R facility, amount borrowed</t>
        </is>
      </c>
      <c r="I19" s="5" t="n">
        <v>1900000</v>
      </c>
    </row>
    <row r="20">
      <c r="A20" s="4" t="inlineStr">
        <is>
          <t>A/R facility, amount repaid</t>
        </is>
      </c>
      <c r="I20" s="6" t="n">
        <v>1900000</v>
      </c>
    </row>
    <row r="21">
      <c r="A21" s="4" t="inlineStr">
        <is>
          <t>Additional loan amount</t>
        </is>
      </c>
      <c r="E21" s="6" t="n">
        <v>7500000</v>
      </c>
    </row>
    <row r="22">
      <c r="A22" s="4" t="inlineStr">
        <is>
          <t>Number of revolving tranches | tranche</t>
        </is>
      </c>
      <c r="E22" s="5" t="n">
        <v>3</v>
      </c>
    </row>
    <row r="23">
      <c r="A23" s="4" t="inlineStr">
        <is>
          <t>Additional loan, tranche one</t>
        </is>
      </c>
      <c r="E23" s="6" t="n">
        <v>2500000</v>
      </c>
    </row>
    <row r="24">
      <c r="A24" s="4" t="inlineStr">
        <is>
          <t>Additional loan, tranche two</t>
        </is>
      </c>
      <c r="E24" s="5" t="n">
        <v>2500000</v>
      </c>
    </row>
    <row r="25">
      <c r="A25" s="4" t="inlineStr">
        <is>
          <t>Additional loan, tranche three</t>
        </is>
      </c>
      <c r="E25" s="5" t="n">
        <v>2500000</v>
      </c>
    </row>
    <row r="26">
      <c r="A26" s="4" t="inlineStr">
        <is>
          <t>First billings threshold for additional loan</t>
        </is>
      </c>
      <c r="E26" s="5" t="n">
        <v>5000000</v>
      </c>
    </row>
    <row r="27">
      <c r="A27" s="4" t="inlineStr">
        <is>
          <t>Second billings threshold for additional loan</t>
        </is>
      </c>
      <c r="E27" s="5" t="n">
        <v>7000000</v>
      </c>
    </row>
    <row r="28">
      <c r="A28" s="4" t="inlineStr">
        <is>
          <t>Third billings threshold for additional loan</t>
        </is>
      </c>
      <c r="E28" s="6" t="n">
        <v>8000000</v>
      </c>
    </row>
    <row r="29">
      <c r="A29" s="4" t="inlineStr">
        <is>
          <t>Warrants issued (in shares) | shares</t>
        </is>
      </c>
      <c r="E29" s="5" t="n">
        <v>40279</v>
      </c>
    </row>
    <row r="30">
      <c r="A30" s="4" t="inlineStr">
        <is>
          <t>Term of warrants</t>
        </is>
      </c>
      <c r="E30" s="4" t="inlineStr">
        <is>
          <t>7 years</t>
        </is>
      </c>
    </row>
    <row r="31">
      <c r="A31" s="4" t="inlineStr">
        <is>
          <t>Aggregate amount of debt purchased</t>
        </is>
      </c>
      <c r="E31" s="6" t="n">
        <v>600000</v>
      </c>
    </row>
    <row r="32">
      <c r="A32" s="4" t="inlineStr">
        <is>
          <t>Duration of days preceding grant date</t>
        </is>
      </c>
      <c r="E32" s="4" t="inlineStr">
        <is>
          <t>5 days</t>
        </is>
      </c>
    </row>
    <row r="33">
      <c r="A33" s="4" t="inlineStr">
        <is>
          <t>Exercise price of warrants (in dollars per share) | $ / shares</t>
        </is>
      </c>
      <c r="E33" s="8" t="n">
        <v>9.93</v>
      </c>
    </row>
    <row r="34">
      <c r="A34" s="4" t="inlineStr">
        <is>
          <t>Equity financing securities issuance period following agreement date (in months)</t>
        </is>
      </c>
      <c r="E34" s="4" t="inlineStr">
        <is>
          <t>18 months</t>
        </is>
      </c>
    </row>
    <row r="35">
      <c r="A35" s="4" t="inlineStr">
        <is>
          <t>Interest rate</t>
        </is>
      </c>
      <c r="E35" s="4" t="inlineStr">
        <is>
          <t>9.75%</t>
        </is>
      </c>
    </row>
    <row r="36">
      <c r="A36" s="4" t="inlineStr">
        <is>
          <t>Payment to lender</t>
        </is>
      </c>
      <c r="E36" s="6" t="n">
        <v>150000</v>
      </c>
    </row>
    <row r="37">
      <c r="A37" s="4" t="inlineStr">
        <is>
          <t>Percentage of outstanding principal balance</t>
        </is>
      </c>
      <c r="E37" s="4" t="inlineStr">
        <is>
          <t>6.00%</t>
        </is>
      </c>
    </row>
    <row r="38">
      <c r="A38" s="4" t="inlineStr">
        <is>
          <t>Debt termination related fees</t>
        </is>
      </c>
      <c r="D38" s="6" t="n">
        <v>1100000</v>
      </c>
    </row>
    <row r="39">
      <c r="A39" s="4" t="inlineStr">
        <is>
          <t>2022 Loan | Other income (expense)</t>
        </is>
      </c>
    </row>
    <row r="40">
      <c r="A40" s="3" t="inlineStr">
        <is>
          <t>Debt Instrument [Line Items]</t>
        </is>
      </c>
    </row>
    <row r="41">
      <c r="A41" s="4" t="inlineStr">
        <is>
          <t>Write off of debt issuance costs</t>
        </is>
      </c>
      <c r="D41" s="6" t="n">
        <v>1500000</v>
      </c>
    </row>
    <row r="42">
      <c r="A42" s="4" t="inlineStr">
        <is>
          <t>2022 Loan | Maximum</t>
        </is>
      </c>
    </row>
    <row r="43">
      <c r="A43" s="3" t="inlineStr">
        <is>
          <t>Debt Instrument [Line Items]</t>
        </is>
      </c>
    </row>
    <row r="44">
      <c r="A44" s="4" t="inlineStr">
        <is>
          <t>Principal amount of debt</t>
        </is>
      </c>
      <c r="E44" s="6" t="n">
        <v>7500000</v>
      </c>
      <c r="J44" s="6" t="n">
        <v>7500000</v>
      </c>
    </row>
    <row r="45">
      <c r="A45" s="4" t="inlineStr">
        <is>
          <t>2022 Loan | Minimum | LIBOR</t>
        </is>
      </c>
    </row>
    <row r="46">
      <c r="A46" s="3" t="inlineStr">
        <is>
          <t>Debt Instrument [Line Items]</t>
        </is>
      </c>
    </row>
    <row r="47">
      <c r="A47" s="4" t="inlineStr">
        <is>
          <t>Basis spread on variable rate (in percentage)</t>
        </is>
      </c>
      <c r="E47" s="4" t="inlineStr">
        <is>
          <t>2.00%</t>
        </is>
      </c>
    </row>
    <row r="48">
      <c r="A48" s="4" t="inlineStr">
        <is>
          <t>Insurance Premium Financing</t>
        </is>
      </c>
    </row>
    <row r="49">
      <c r="A49" s="3" t="inlineStr">
        <is>
          <t>Debt Instrument [Line Items]</t>
        </is>
      </c>
    </row>
    <row r="50">
      <c r="A50" s="4" t="inlineStr">
        <is>
          <t>Effective weighted average annual interest rate</t>
        </is>
      </c>
      <c r="C50" s="4" t="inlineStr">
        <is>
          <t>8.25%</t>
        </is>
      </c>
    </row>
    <row r="51">
      <c r="A51" s="4" t="inlineStr">
        <is>
          <t>Principal amount of debt</t>
        </is>
      </c>
      <c r="C51" s="6" t="n">
        <v>300000</v>
      </c>
    </row>
    <row r="52">
      <c r="A52" s="4" t="inlineStr">
        <is>
          <t>Debt down payment</t>
        </is>
      </c>
      <c r="C52" s="5" t="n">
        <v>86000</v>
      </c>
    </row>
    <row r="53">
      <c r="A53" s="4" t="inlineStr">
        <is>
          <t>Insurance Premium Financing | Other Accrued Liabilities, Current</t>
        </is>
      </c>
    </row>
    <row r="54">
      <c r="A54" s="3" t="inlineStr">
        <is>
          <t>Debt Instrument [Line Items]</t>
        </is>
      </c>
    </row>
    <row r="55">
      <c r="A55" s="4" t="inlineStr">
        <is>
          <t>Debt outstanding</t>
        </is>
      </c>
      <c r="C55" s="6" t="n">
        <v>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8" customWidth="1" min="2" max="2"/>
  </cols>
  <sheetData>
    <row r="1">
      <c r="A1" s="1" t="inlineStr">
        <is>
          <t>Debt - Valuation Assumptions (Details)</t>
        </is>
      </c>
      <c r="B1" s="2" t="inlineStr">
        <is>
          <t>Sep. 30, 2020year</t>
        </is>
      </c>
    </row>
    <row r="2">
      <c r="A2" s="4" t="inlineStr">
        <is>
          <t>Volatility</t>
        </is>
      </c>
    </row>
    <row r="3">
      <c r="A3" s="3" t="inlineStr">
        <is>
          <t>Debt Instrument [Line Items]</t>
        </is>
      </c>
    </row>
    <row r="4">
      <c r="A4" s="4" t="inlineStr">
        <is>
          <t>Equity component valuation input</t>
        </is>
      </c>
      <c r="B4" s="12" t="n">
        <v>0.9801</v>
      </c>
    </row>
    <row r="5">
      <c r="A5" s="4" t="inlineStr">
        <is>
          <t>Risk-free interest rate</t>
        </is>
      </c>
    </row>
    <row r="6">
      <c r="A6" s="3" t="inlineStr">
        <is>
          <t>Debt Instrument [Line Items]</t>
        </is>
      </c>
    </row>
    <row r="7">
      <c r="A7" s="4" t="inlineStr">
        <is>
          <t>Equity component valuation input</t>
        </is>
      </c>
      <c r="B7" s="12" t="n">
        <v>0.0158</v>
      </c>
    </row>
    <row r="8">
      <c r="A8" s="4" t="inlineStr">
        <is>
          <t>Weighted average expected life (in years)</t>
        </is>
      </c>
    </row>
    <row r="9">
      <c r="A9" s="3" t="inlineStr">
        <is>
          <t>Debt Instrument [Line Items]</t>
        </is>
      </c>
    </row>
    <row r="10">
      <c r="A10" s="4" t="inlineStr">
        <is>
          <t>Equity component valuation input</t>
        </is>
      </c>
      <c r="B10" s="5" t="n">
        <v>7</v>
      </c>
    </row>
    <row r="11">
      <c r="A11" s="4" t="inlineStr">
        <is>
          <t>Dividend yield</t>
        </is>
      </c>
    </row>
    <row r="12">
      <c r="A12" s="3" t="inlineStr">
        <is>
          <t>Debt Instrument [Line Items]</t>
        </is>
      </c>
    </row>
    <row r="13">
      <c r="A13" s="4" t="inlineStr">
        <is>
          <t>Equity component valuation input</t>
        </is>
      </c>
      <c r="B1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Net Carrying Amounts (Details) - USD ($) $ in Thousands</t>
        </is>
      </c>
      <c r="B1" s="2" t="inlineStr">
        <is>
          <t>Sep. 30, 2020</t>
        </is>
      </c>
      <c r="C1" s="2" t="inlineStr">
        <is>
          <t>Dec. 31, 2019</t>
        </is>
      </c>
    </row>
    <row r="2">
      <c r="A2" s="3" t="inlineStr">
        <is>
          <t>Debt Disclosure [Abstract]</t>
        </is>
      </c>
    </row>
    <row r="3">
      <c r="A3" s="4" t="inlineStr">
        <is>
          <t>Principal</t>
        </is>
      </c>
      <c r="B3" s="6" t="n">
        <v>50001</v>
      </c>
      <c r="C3" s="6" t="n">
        <v>36502</v>
      </c>
    </row>
    <row r="4">
      <c r="A4" s="4" t="inlineStr">
        <is>
          <t>Less: debt discount</t>
        </is>
      </c>
      <c r="B4" s="5" t="n">
        <v>-4477</v>
      </c>
      <c r="C4" s="5" t="n">
        <v>-4905</v>
      </c>
    </row>
    <row r="5">
      <c r="A5" s="4" t="inlineStr">
        <is>
          <t>Net carrying amount</t>
        </is>
      </c>
      <c r="B5" s="6" t="n">
        <v>45524</v>
      </c>
      <c r="C5" s="6" t="n">
        <v>315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Contractual interest expense</t>
        </is>
      </c>
      <c r="B4" s="6" t="n">
        <v>1631</v>
      </c>
      <c r="C4" s="6" t="n">
        <v>434</v>
      </c>
      <c r="D4" s="6" t="n">
        <v>4595</v>
      </c>
      <c r="E4" s="6" t="n">
        <v>967</v>
      </c>
    </row>
    <row r="5">
      <c r="A5" s="4" t="inlineStr">
        <is>
          <t>Accretion of debt discount</t>
        </is>
      </c>
      <c r="B5" s="5" t="n">
        <v>183</v>
      </c>
      <c r="C5" s="5" t="n">
        <v>156</v>
      </c>
      <c r="D5" s="5" t="n">
        <v>556</v>
      </c>
      <c r="E5" s="5" t="n">
        <v>415</v>
      </c>
    </row>
    <row r="6">
      <c r="A6" s="4" t="inlineStr">
        <is>
          <t>Total interest expense</t>
        </is>
      </c>
      <c r="B6" s="6" t="n">
        <v>1814</v>
      </c>
      <c r="C6" s="6" t="n">
        <v>590</v>
      </c>
      <c r="D6" s="6" t="n">
        <v>5151</v>
      </c>
      <c r="E6" s="6" t="n">
        <v>13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76" customWidth="1" min="7" max="7"/>
    <col width="20" customWidth="1" min="8" max="8"/>
  </cols>
  <sheetData>
    <row r="1">
      <c r="A1" s="1" t="inlineStr">
        <is>
          <t>Condensed Consolidated Statements of Stockholders' Equity (Deficit)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dditional Paid-In CapitalCumulative Effect, Period of Adoption, Adjustment</t>
        </is>
      </c>
      <c r="H1" s="2" t="inlineStr">
        <is>
          <t>Accumulated Deficit</t>
        </is>
      </c>
    </row>
    <row r="2">
      <c r="A2" s="3" t="inlineStr">
        <is>
          <t>Increase (Decrease) in Stockholders' Equity [Roll Forward]</t>
        </is>
      </c>
    </row>
    <row r="3">
      <c r="A3" s="4" t="inlineStr">
        <is>
          <t>Beginning balance (in shares)</t>
        </is>
      </c>
      <c r="E3" s="5" t="n">
        <v>16185146</v>
      </c>
    </row>
    <row r="4">
      <c r="A4" s="4" t="inlineStr">
        <is>
          <t>Beginning balance (in shares)</t>
        </is>
      </c>
      <c r="E4" s="5" t="n">
        <v>16585199</v>
      </c>
    </row>
    <row r="5">
      <c r="A5" s="4" t="inlineStr">
        <is>
          <t>Beginning balance at Dec. 31, 2018</t>
        </is>
      </c>
      <c r="B5" s="6" t="n">
        <v>-8965</v>
      </c>
      <c r="C5" s="6" t="n">
        <v>86</v>
      </c>
      <c r="E5" s="6" t="n">
        <v>2</v>
      </c>
      <c r="F5" s="6" t="n">
        <v>296688</v>
      </c>
      <c r="G5" s="6" t="n">
        <v>86</v>
      </c>
      <c r="H5" s="6" t="n">
        <v>-305655</v>
      </c>
    </row>
    <row r="6">
      <c r="A6" s="3" t="inlineStr">
        <is>
          <t>Increase (Decrease) in Stockholders' Equity [Roll Forward]</t>
        </is>
      </c>
    </row>
    <row r="7">
      <c r="A7" s="4" t="inlineStr">
        <is>
          <t>Warrants exercised (in shares)</t>
        </is>
      </c>
      <c r="E7" s="5" t="n">
        <v>232461</v>
      </c>
    </row>
    <row r="8">
      <c r="A8" s="4" t="inlineStr">
        <is>
          <t>Warrants exercised</t>
        </is>
      </c>
      <c r="B8" s="5" t="n">
        <v>1128</v>
      </c>
      <c r="F8" s="5" t="n">
        <v>1128</v>
      </c>
    </row>
    <row r="9">
      <c r="A9" s="4" t="inlineStr">
        <is>
          <t>Stock option exercised (in shares)</t>
        </is>
      </c>
      <c r="E9" s="5" t="n">
        <v>164385</v>
      </c>
    </row>
    <row r="10">
      <c r="A10" s="4" t="inlineStr">
        <is>
          <t>Stock option exercised</t>
        </is>
      </c>
      <c r="B10" s="5" t="n">
        <v>1660</v>
      </c>
      <c r="F10" s="5" t="n">
        <v>1660</v>
      </c>
    </row>
    <row r="11">
      <c r="A11" s="4" t="inlineStr">
        <is>
          <t>Stock-based compensation expense (in shares)</t>
        </is>
      </c>
      <c r="E11" s="5" t="n">
        <v>3207</v>
      </c>
    </row>
    <row r="12">
      <c r="A12" s="4" t="inlineStr">
        <is>
          <t>Stock-based compensation expense</t>
        </is>
      </c>
      <c r="B12" s="5" t="n">
        <v>2947</v>
      </c>
      <c r="F12" s="5" t="n">
        <v>2947</v>
      </c>
    </row>
    <row r="13">
      <c r="A13" s="4" t="inlineStr">
        <is>
          <t>Warrants issued</t>
        </is>
      </c>
      <c r="B13" s="5" t="n">
        <v>2397</v>
      </c>
      <c r="F13" s="5" t="n">
        <v>2397</v>
      </c>
    </row>
    <row r="14">
      <c r="A14" s="4" t="inlineStr">
        <is>
          <t>Net loss</t>
        </is>
      </c>
      <c r="B14" s="5" t="n">
        <v>-16974</v>
      </c>
      <c r="H14" s="5" t="n">
        <v>-16974</v>
      </c>
    </row>
    <row r="15">
      <c r="A15" s="4" t="inlineStr">
        <is>
          <t>Ending balance (in shares) at Sep. 30, 2019</t>
        </is>
      </c>
      <c r="E15" s="5" t="n">
        <v>16585199</v>
      </c>
    </row>
    <row r="16">
      <c r="A16" s="4" t="inlineStr">
        <is>
          <t>Ending balance at Sep. 30, 2019</t>
        </is>
      </c>
      <c r="B16" s="5" t="n">
        <v>-17721</v>
      </c>
      <c r="E16" s="6" t="n">
        <v>2</v>
      </c>
      <c r="F16" s="5" t="n">
        <v>304906</v>
      </c>
      <c r="H16" s="5" t="n">
        <v>-322629</v>
      </c>
    </row>
    <row r="17">
      <c r="A17" s="3" t="inlineStr">
        <is>
          <t>Increase (Decrease) in Stockholders' Equity [Roll Forward]</t>
        </is>
      </c>
    </row>
    <row r="18">
      <c r="A18" s="4" t="inlineStr">
        <is>
          <t>Beginning balance (in shares)</t>
        </is>
      </c>
      <c r="E18" s="5" t="n">
        <v>16536992</v>
      </c>
    </row>
    <row r="19">
      <c r="A19" s="4" t="inlineStr">
        <is>
          <t>Beginning balance (in shares)</t>
        </is>
      </c>
      <c r="E19" s="5" t="n">
        <v>16585199</v>
      </c>
    </row>
    <row r="20">
      <c r="A20" s="4" t="inlineStr">
        <is>
          <t>Beginning balance at Jun. 30, 2019</t>
        </is>
      </c>
      <c r="B20" s="5" t="n">
        <v>-12155</v>
      </c>
      <c r="E20" s="6" t="n">
        <v>2</v>
      </c>
      <c r="F20" s="5" t="n">
        <v>301909</v>
      </c>
      <c r="H20" s="5" t="n">
        <v>-314066</v>
      </c>
    </row>
    <row r="21">
      <c r="A21" s="3" t="inlineStr">
        <is>
          <t>Increase (Decrease) in Stockholders' Equity [Roll Forward]</t>
        </is>
      </c>
    </row>
    <row r="22">
      <c r="A22" s="4" t="inlineStr">
        <is>
          <t>Warrants exercised (in shares)</t>
        </is>
      </c>
      <c r="E22" s="5" t="n">
        <v>20000</v>
      </c>
    </row>
    <row r="23">
      <c r="A23" s="4" t="inlineStr">
        <is>
          <t>Warrants exercised</t>
        </is>
      </c>
      <c r="B23" s="5" t="n">
        <v>100</v>
      </c>
      <c r="F23" s="5" t="n">
        <v>100</v>
      </c>
    </row>
    <row r="24">
      <c r="A24" s="4" t="inlineStr">
        <is>
          <t>Stock option exercised (in shares)</t>
        </is>
      </c>
      <c r="E24" s="5" t="n">
        <v>25000</v>
      </c>
    </row>
    <row r="25">
      <c r="A25" s="4" t="inlineStr">
        <is>
          <t>Stock option exercised</t>
        </is>
      </c>
      <c r="B25" s="5" t="n">
        <v>187</v>
      </c>
      <c r="F25" s="5" t="n">
        <v>187</v>
      </c>
    </row>
    <row r="26">
      <c r="A26" s="4" t="inlineStr">
        <is>
          <t>Stock-based compensation expense (in shares)</t>
        </is>
      </c>
      <c r="E26" s="5" t="n">
        <v>3207</v>
      </c>
    </row>
    <row r="27">
      <c r="A27" s="4" t="inlineStr">
        <is>
          <t>Stock-based compensation expense</t>
        </is>
      </c>
      <c r="B27" s="5" t="n">
        <v>356</v>
      </c>
      <c r="F27" s="5" t="n">
        <v>356</v>
      </c>
    </row>
    <row r="28">
      <c r="A28" s="4" t="inlineStr">
        <is>
          <t>Warrants issued</t>
        </is>
      </c>
      <c r="B28" s="5" t="n">
        <v>2354</v>
      </c>
      <c r="F28" s="5" t="n">
        <v>2354</v>
      </c>
    </row>
    <row r="29">
      <c r="A29" s="4" t="inlineStr">
        <is>
          <t>Net loss</t>
        </is>
      </c>
      <c r="B29" s="5" t="n">
        <v>-8563</v>
      </c>
      <c r="H29" s="5" t="n">
        <v>-8563</v>
      </c>
    </row>
    <row r="30">
      <c r="A30" s="4" t="inlineStr">
        <is>
          <t>Ending balance (in shares) at Sep. 30, 2019</t>
        </is>
      </c>
      <c r="E30" s="5" t="n">
        <v>16585199</v>
      </c>
    </row>
    <row r="31">
      <c r="A31" s="4" t="inlineStr">
        <is>
          <t>Ending balance at Sep. 30, 2019</t>
        </is>
      </c>
      <c r="B31" s="5" t="n">
        <v>-17721</v>
      </c>
      <c r="E31" s="6" t="n">
        <v>2</v>
      </c>
      <c r="F31" s="5" t="n">
        <v>304906</v>
      </c>
      <c r="H31" s="5" t="n">
        <v>-322629</v>
      </c>
    </row>
    <row r="32">
      <c r="A32" s="3" t="inlineStr">
        <is>
          <t>Increase (Decrease) in Stockholders' Equity [Roll Forward]</t>
        </is>
      </c>
    </row>
    <row r="33">
      <c r="A33" s="4" t="inlineStr">
        <is>
          <t>Beginning balance (in shares)</t>
        </is>
      </c>
      <c r="E33" s="5" t="n">
        <v>16585199</v>
      </c>
    </row>
    <row r="34">
      <c r="A34" s="4" t="inlineStr">
        <is>
          <t>Beginning balance (in shares)</t>
        </is>
      </c>
      <c r="D34" s="5" t="n">
        <v>0</v>
      </c>
      <c r="E34" s="5" t="n">
        <v>16616165</v>
      </c>
    </row>
    <row r="35">
      <c r="A35" s="4" t="inlineStr">
        <is>
          <t>Beginning balance (in shares)</t>
        </is>
      </c>
      <c r="D35" s="5" t="n">
        <v>1955000</v>
      </c>
      <c r="E35" s="5" t="n">
        <v>17411129</v>
      </c>
    </row>
    <row r="36">
      <c r="A36" s="4" t="inlineStr">
        <is>
          <t>Beginning balance at Dec. 31, 2019</t>
        </is>
      </c>
      <c r="B36" s="5" t="n">
        <v>-23909</v>
      </c>
      <c r="D36" s="6" t="n">
        <v>0</v>
      </c>
      <c r="E36" s="6" t="n">
        <v>2</v>
      </c>
      <c r="F36" s="5" t="n">
        <v>307403</v>
      </c>
      <c r="H36" s="5" t="n">
        <v>-331314</v>
      </c>
    </row>
    <row r="37">
      <c r="A37" s="3" t="inlineStr">
        <is>
          <t>Increase (Decrease) in Stockholders' Equity [Roll Forward]</t>
        </is>
      </c>
    </row>
    <row r="38">
      <c r="A38" s="4" t="inlineStr">
        <is>
          <t>Preferred stock issued (in shares)</t>
        </is>
      </c>
      <c r="D38" s="5" t="n">
        <v>1955000</v>
      </c>
    </row>
    <row r="39">
      <c r="A39" s="4" t="inlineStr">
        <is>
          <t>Preferred stock issued, net</t>
        </is>
      </c>
      <c r="B39" s="5" t="n">
        <v>45104</v>
      </c>
      <c r="D39" s="6" t="n">
        <v>0</v>
      </c>
      <c r="F39" s="5" t="n">
        <v>45104</v>
      </c>
    </row>
    <row r="40">
      <c r="A40" s="4" t="inlineStr">
        <is>
          <t>Warrants exercised (in shares)</t>
        </is>
      </c>
      <c r="E40" s="5" t="n">
        <v>72112</v>
      </c>
    </row>
    <row r="41">
      <c r="A41" s="4" t="inlineStr">
        <is>
          <t>Warrants exercised</t>
        </is>
      </c>
      <c r="B41" s="5" t="n">
        <v>1470</v>
      </c>
      <c r="F41" s="5" t="n">
        <v>1470</v>
      </c>
    </row>
    <row r="42">
      <c r="A42" s="4" t="inlineStr">
        <is>
          <t>Stock option exercised (in shares)</t>
        </is>
      </c>
      <c r="E42" s="5" t="n">
        <v>684441</v>
      </c>
    </row>
    <row r="43">
      <c r="A43" s="4" t="inlineStr">
        <is>
          <t>Stock option exercised</t>
        </is>
      </c>
      <c r="B43" s="5" t="n">
        <v>5742</v>
      </c>
      <c r="F43" s="5" t="n">
        <v>5742</v>
      </c>
    </row>
    <row r="44">
      <c r="A44" s="4" t="inlineStr">
        <is>
          <t>401(k) employer match (in shares)</t>
        </is>
      </c>
      <c r="E44" s="5" t="n">
        <v>12687</v>
      </c>
    </row>
    <row r="45">
      <c r="A45" s="4" t="inlineStr">
        <is>
          <t>401(k) employer match</t>
        </is>
      </c>
      <c r="B45" s="5" t="n">
        <v>386</v>
      </c>
      <c r="F45" s="5" t="n">
        <v>386</v>
      </c>
    </row>
    <row r="46">
      <c r="A46" s="4" t="inlineStr">
        <is>
          <t>Stock-based compensation expense (in shares)</t>
        </is>
      </c>
      <c r="E46" s="5" t="n">
        <v>25724</v>
      </c>
    </row>
    <row r="47">
      <c r="A47" s="4" t="inlineStr">
        <is>
          <t>Stock-based compensation expense</t>
        </is>
      </c>
      <c r="B47" s="5" t="n">
        <v>5799</v>
      </c>
      <c r="F47" s="5" t="n">
        <v>5799</v>
      </c>
    </row>
    <row r="48">
      <c r="A48" s="4" t="inlineStr">
        <is>
          <t>Net loss</t>
        </is>
      </c>
      <c r="B48" s="5" t="n">
        <v>-19481</v>
      </c>
      <c r="H48" s="5" t="n">
        <v>-19481</v>
      </c>
    </row>
    <row r="49">
      <c r="A49" s="4" t="inlineStr">
        <is>
          <t>Ending balance (in shares) at Sep. 30, 2020</t>
        </is>
      </c>
      <c r="D49" s="5" t="n">
        <v>1955000</v>
      </c>
      <c r="E49" s="5" t="n">
        <v>17411129</v>
      </c>
    </row>
    <row r="50">
      <c r="A50" s="4" t="inlineStr">
        <is>
          <t>Ending balance at Sep. 30, 2020</t>
        </is>
      </c>
      <c r="B50" s="5" t="n">
        <v>15111</v>
      </c>
      <c r="D50" s="6" t="n">
        <v>0</v>
      </c>
      <c r="E50" s="6" t="n">
        <v>2</v>
      </c>
      <c r="F50" s="5" t="n">
        <v>365904</v>
      </c>
      <c r="H50" s="5" t="n">
        <v>-350795</v>
      </c>
    </row>
    <row r="51">
      <c r="A51" s="3" t="inlineStr">
        <is>
          <t>Increase (Decrease) in Stockholders' Equity [Roll Forward]</t>
        </is>
      </c>
    </row>
    <row r="52">
      <c r="A52" s="4" t="inlineStr">
        <is>
          <t>Beginning balance (in shares)</t>
        </is>
      </c>
      <c r="D52" s="5" t="n">
        <v>0</v>
      </c>
      <c r="E52" s="5" t="n">
        <v>17055609</v>
      </c>
    </row>
    <row r="53">
      <c r="A53" s="4" t="inlineStr">
        <is>
          <t>Beginning balance (in shares)</t>
        </is>
      </c>
      <c r="D53" s="5" t="n">
        <v>1955000</v>
      </c>
      <c r="E53" s="5" t="n">
        <v>17411129</v>
      </c>
    </row>
    <row r="54">
      <c r="A54" s="4" t="inlineStr">
        <is>
          <t>Beginning balance at Jun. 30, 2020</t>
        </is>
      </c>
      <c r="B54" s="5" t="n">
        <v>-30044</v>
      </c>
      <c r="D54" s="6" t="n">
        <v>0</v>
      </c>
      <c r="E54" s="6" t="n">
        <v>2</v>
      </c>
      <c r="F54" s="5" t="n">
        <v>315076</v>
      </c>
      <c r="H54" s="5" t="n">
        <v>-345122</v>
      </c>
    </row>
    <row r="55">
      <c r="A55" s="3" t="inlineStr">
        <is>
          <t>Increase (Decrease) in Stockholders' Equity [Roll Forward]</t>
        </is>
      </c>
    </row>
    <row r="56">
      <c r="A56" s="4" t="inlineStr">
        <is>
          <t>Preferred stock issued (in shares)</t>
        </is>
      </c>
      <c r="D56" s="5" t="n">
        <v>1955000</v>
      </c>
    </row>
    <row r="57">
      <c r="A57" s="4" t="inlineStr">
        <is>
          <t>Preferred stock issued, net</t>
        </is>
      </c>
      <c r="B57" s="5" t="n">
        <v>45104</v>
      </c>
      <c r="D57" s="6" t="n">
        <v>0</v>
      </c>
      <c r="F57" s="5" t="n">
        <v>45104</v>
      </c>
    </row>
    <row r="58">
      <c r="A58" s="4" t="inlineStr">
        <is>
          <t>Warrants exercised (in shares)</t>
        </is>
      </c>
      <c r="E58" s="5" t="n">
        <v>61063</v>
      </c>
    </row>
    <row r="59">
      <c r="A59" s="4" t="inlineStr">
        <is>
          <t>Warrants exercised</t>
        </is>
      </c>
      <c r="B59" s="5" t="n">
        <v>1450</v>
      </c>
      <c r="F59" s="5" t="n">
        <v>1450</v>
      </c>
    </row>
    <row r="60">
      <c r="A60" s="4" t="inlineStr">
        <is>
          <t>Stock option exercised (in shares)</t>
        </is>
      </c>
      <c r="E60" s="5" t="n">
        <v>288419</v>
      </c>
    </row>
    <row r="61">
      <c r="A61" s="4" t="inlineStr">
        <is>
          <t>Stock option exercised</t>
        </is>
      </c>
      <c r="B61" s="5" t="n">
        <v>2277</v>
      </c>
      <c r="F61" s="5" t="n">
        <v>2277</v>
      </c>
    </row>
    <row r="62">
      <c r="A62" s="4" t="inlineStr">
        <is>
          <t>401(k) employer match (in shares)</t>
        </is>
      </c>
      <c r="E62" s="5" t="n">
        <v>6038</v>
      </c>
    </row>
    <row r="63">
      <c r="A63" s="4" t="inlineStr">
        <is>
          <t>401(k) employer match</t>
        </is>
      </c>
      <c r="B63" s="5" t="n">
        <v>246</v>
      </c>
      <c r="F63" s="5" t="n">
        <v>246</v>
      </c>
    </row>
    <row r="64">
      <c r="A64" s="4" t="inlineStr">
        <is>
          <t>Stock-based compensation expense (in shares)</t>
        </is>
      </c>
      <c r="E64" s="5" t="n">
        <v>0</v>
      </c>
    </row>
    <row r="65">
      <c r="A65" s="4" t="inlineStr">
        <is>
          <t>Stock-based compensation expense</t>
        </is>
      </c>
      <c r="B65" s="5" t="n">
        <v>1751</v>
      </c>
      <c r="F65" s="5" t="n">
        <v>1751</v>
      </c>
    </row>
    <row r="66">
      <c r="A66" s="4" t="inlineStr">
        <is>
          <t>Net loss</t>
        </is>
      </c>
      <c r="B66" s="5" t="n">
        <v>-5673</v>
      </c>
      <c r="H66" s="5" t="n">
        <v>-5673</v>
      </c>
    </row>
    <row r="67">
      <c r="A67" s="4" t="inlineStr">
        <is>
          <t>Ending balance (in shares) at Sep. 30, 2020</t>
        </is>
      </c>
      <c r="D67" s="5" t="n">
        <v>1955000</v>
      </c>
      <c r="E67" s="5" t="n">
        <v>17411129</v>
      </c>
    </row>
    <row r="68">
      <c r="A68" s="4" t="inlineStr">
        <is>
          <t>Ending balance at Sep. 30, 2020</t>
        </is>
      </c>
      <c r="B68" s="6" t="n">
        <v>15111</v>
      </c>
      <c r="D68" s="6" t="n">
        <v>0</v>
      </c>
      <c r="E68" s="6" t="n">
        <v>2</v>
      </c>
      <c r="F68" s="6" t="n">
        <v>365904</v>
      </c>
      <c r="H68" s="6" t="n">
        <v>-350795</v>
      </c>
    </row>
    <row r="69">
      <c r="A69" s="3" t="inlineStr">
        <is>
          <t>Increase (Decrease) in Stockholders' Equity [Roll Forward]</t>
        </is>
      </c>
    </row>
    <row r="70">
      <c r="A70" s="4" t="inlineStr">
        <is>
          <t>Beginning balance (in shares)</t>
        </is>
      </c>
      <c r="D70" s="5" t="n">
        <v>1955000</v>
      </c>
      <c r="E70" s="5" t="n">
        <v>174111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Warrant liabilities</t>
        </is>
      </c>
      <c r="B3" s="6" t="n">
        <v>571</v>
      </c>
      <c r="C3" s="6" t="n">
        <v>691</v>
      </c>
    </row>
    <row r="4">
      <c r="A4" s="4" t="inlineStr">
        <is>
          <t>Fair Value, Recurring</t>
        </is>
      </c>
    </row>
    <row r="5">
      <c r="A5" s="3" t="inlineStr">
        <is>
          <t>Fair Value, Assets and Liabilities Measured on Recurring and Nonrecurring Basis [Line Items]</t>
        </is>
      </c>
    </row>
    <row r="6">
      <c r="A6" s="4" t="inlineStr">
        <is>
          <t>Total assets</t>
        </is>
      </c>
      <c r="B6" s="5" t="n">
        <v>408</v>
      </c>
      <c r="C6" s="5" t="n">
        <v>408</v>
      </c>
    </row>
    <row r="7">
      <c r="A7" s="4" t="inlineStr">
        <is>
          <t>Warrant liabilities</t>
        </is>
      </c>
      <c r="B7" s="5" t="n">
        <v>571</v>
      </c>
      <c r="C7" s="5" t="n">
        <v>691</v>
      </c>
    </row>
    <row r="8">
      <c r="A8" s="4" t="inlineStr">
        <is>
          <t>Total liabilities</t>
        </is>
      </c>
      <c r="B8" s="5" t="n">
        <v>571</v>
      </c>
      <c r="C8" s="5" t="n">
        <v>691</v>
      </c>
    </row>
    <row r="9">
      <c r="A9" s="4" t="inlineStr">
        <is>
          <t>Fair Value, Recurring | Restricted cash, long term</t>
        </is>
      </c>
    </row>
    <row r="10">
      <c r="A10" s="3" t="inlineStr">
        <is>
          <t>Fair Value, Assets and Liabilities Measured on Recurring and Nonrecurring Basis [Line Items]</t>
        </is>
      </c>
    </row>
    <row r="11">
      <c r="A11" s="4" t="inlineStr">
        <is>
          <t>Letter of credit</t>
        </is>
      </c>
      <c r="B11" s="5" t="n">
        <v>408</v>
      </c>
      <c r="C11" s="5" t="n">
        <v>408</v>
      </c>
    </row>
    <row r="12">
      <c r="A12" s="4" t="inlineStr">
        <is>
          <t>Fair Value, Recurring | Letter of credit</t>
        </is>
      </c>
    </row>
    <row r="13">
      <c r="A13" s="3" t="inlineStr">
        <is>
          <t>Fair Value, Assets and Liabilities Measured on Recurring and Nonrecurring Basis [Line Items]</t>
        </is>
      </c>
    </row>
    <row r="14">
      <c r="A14" s="4" t="inlineStr">
        <is>
          <t>Letter of credit</t>
        </is>
      </c>
      <c r="B14" s="5" t="n">
        <v>408</v>
      </c>
      <c r="C14" s="5" t="n">
        <v>408</v>
      </c>
    </row>
    <row r="15">
      <c r="A15" s="4" t="inlineStr">
        <is>
          <t>Level I | Fair Value, Recurring</t>
        </is>
      </c>
    </row>
    <row r="16">
      <c r="A16" s="3" t="inlineStr">
        <is>
          <t>Fair Value, Assets and Liabilities Measured on Recurring and Nonrecurring Basis [Line Items]</t>
        </is>
      </c>
    </row>
    <row r="17">
      <c r="A17" s="4" t="inlineStr">
        <is>
          <t>Total assets</t>
        </is>
      </c>
      <c r="B17" s="5" t="n">
        <v>408</v>
      </c>
      <c r="C17" s="5" t="n">
        <v>408</v>
      </c>
    </row>
    <row r="18">
      <c r="A18" s="4" t="inlineStr">
        <is>
          <t>Warrant liabilities</t>
        </is>
      </c>
      <c r="B18" s="5" t="n">
        <v>0</v>
      </c>
      <c r="C18" s="5" t="n">
        <v>0</v>
      </c>
    </row>
    <row r="19">
      <c r="A19" s="4" t="inlineStr">
        <is>
          <t>Total liabilities</t>
        </is>
      </c>
      <c r="B19" s="5" t="n">
        <v>0</v>
      </c>
      <c r="C19" s="5" t="n">
        <v>0</v>
      </c>
    </row>
    <row r="20">
      <c r="A20" s="4" t="inlineStr">
        <is>
          <t>Level I | Fair Value, Recurring | Letter of credit</t>
        </is>
      </c>
    </row>
    <row r="21">
      <c r="A21" s="3" t="inlineStr">
        <is>
          <t>Fair Value, Assets and Liabilities Measured on Recurring and Nonrecurring Basis [Line Items]</t>
        </is>
      </c>
    </row>
    <row r="22">
      <c r="A22" s="4" t="inlineStr">
        <is>
          <t>Letter of credit</t>
        </is>
      </c>
      <c r="B22" s="5" t="n">
        <v>408</v>
      </c>
      <c r="C22" s="5" t="n">
        <v>408</v>
      </c>
    </row>
    <row r="23">
      <c r="A23" s="4" t="inlineStr">
        <is>
          <t>Level II | Fair Value, Recurring</t>
        </is>
      </c>
    </row>
    <row r="24">
      <c r="A24" s="3" t="inlineStr">
        <is>
          <t>Fair Value, Assets and Liabilities Measured on Recurring and Nonrecurring Basis [Line Items]</t>
        </is>
      </c>
    </row>
    <row r="25">
      <c r="A25" s="4" t="inlineStr">
        <is>
          <t>Total assets</t>
        </is>
      </c>
      <c r="B25" s="5" t="n">
        <v>0</v>
      </c>
      <c r="C25" s="5" t="n">
        <v>0</v>
      </c>
    </row>
    <row r="26">
      <c r="A26" s="4" t="inlineStr">
        <is>
          <t>Warrant liabilities</t>
        </is>
      </c>
      <c r="B26" s="5" t="n">
        <v>0</v>
      </c>
      <c r="C26" s="5" t="n">
        <v>0</v>
      </c>
    </row>
    <row r="27">
      <c r="A27" s="4" t="inlineStr">
        <is>
          <t>Total liabilities</t>
        </is>
      </c>
      <c r="B27" s="5" t="n">
        <v>0</v>
      </c>
      <c r="C27" s="5" t="n">
        <v>0</v>
      </c>
    </row>
    <row r="28">
      <c r="A28" s="4" t="inlineStr">
        <is>
          <t>Level II | Fair Value, Recurring | Letter of credit</t>
        </is>
      </c>
    </row>
    <row r="29">
      <c r="A29" s="3" t="inlineStr">
        <is>
          <t>Fair Value, Assets and Liabilities Measured on Recurring and Nonrecurring Basis [Line Items]</t>
        </is>
      </c>
    </row>
    <row r="30">
      <c r="A30" s="4" t="inlineStr">
        <is>
          <t>Letter of credit</t>
        </is>
      </c>
      <c r="B30" s="5" t="n">
        <v>0</v>
      </c>
      <c r="C30" s="5" t="n">
        <v>0</v>
      </c>
    </row>
    <row r="31">
      <c r="A31" s="4" t="inlineStr">
        <is>
          <t>Level III | Fair Value, Recurring</t>
        </is>
      </c>
    </row>
    <row r="32">
      <c r="A32" s="3" t="inlineStr">
        <is>
          <t>Fair Value, Assets and Liabilities Measured on Recurring and Nonrecurring Basis [Line Items]</t>
        </is>
      </c>
    </row>
    <row r="33">
      <c r="A33" s="4" t="inlineStr">
        <is>
          <t>Total assets</t>
        </is>
      </c>
      <c r="B33" s="5" t="n">
        <v>0</v>
      </c>
      <c r="C33" s="5" t="n">
        <v>0</v>
      </c>
    </row>
    <row r="34">
      <c r="A34" s="4" t="inlineStr">
        <is>
          <t>Warrant liabilities</t>
        </is>
      </c>
      <c r="B34" s="5" t="n">
        <v>571</v>
      </c>
      <c r="C34" s="5" t="n">
        <v>691</v>
      </c>
    </row>
    <row r="35">
      <c r="A35" s="4" t="inlineStr">
        <is>
          <t>Total liabilities</t>
        </is>
      </c>
      <c r="B35" s="5" t="n">
        <v>571</v>
      </c>
      <c r="C35" s="5" t="n">
        <v>691</v>
      </c>
    </row>
    <row r="36">
      <c r="A36" s="4" t="inlineStr">
        <is>
          <t>Level III | Fair Value, Recurring | Letter of credit</t>
        </is>
      </c>
    </row>
    <row r="37">
      <c r="A37" s="3" t="inlineStr">
        <is>
          <t>Fair Value, Assets and Liabilities Measured on Recurring and Nonrecurring Basis [Line Items]</t>
        </is>
      </c>
    </row>
    <row r="38">
      <c r="A38" s="4" t="inlineStr">
        <is>
          <t>Letter of credit</t>
        </is>
      </c>
      <c r="B38" s="6" t="n">
        <v>0</v>
      </c>
      <c r="C3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Measurements Using Significant Level III Inputs (Details) - Warrants - Level III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eginning balance</t>
        </is>
      </c>
      <c r="B4" s="6" t="n">
        <v>691</v>
      </c>
    </row>
    <row r="5">
      <c r="A5" s="4" t="inlineStr">
        <is>
          <t>Change in fair value of warrant liability</t>
        </is>
      </c>
      <c r="B5" s="5" t="n">
        <v>1217</v>
      </c>
    </row>
    <row r="6">
      <c r="A6" s="4" t="inlineStr">
        <is>
          <t>Reclassification of warrant liability to equity upon exercise of warrant</t>
        </is>
      </c>
      <c r="B6" s="5" t="n">
        <v>-1337</v>
      </c>
    </row>
    <row r="7">
      <c r="A7" s="4" t="inlineStr">
        <is>
          <t>Ending balance</t>
        </is>
      </c>
      <c r="B7" s="6" t="n">
        <v>5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18" customWidth="1" min="6" max="6"/>
  </cols>
  <sheetData>
    <row r="1">
      <c r="A1" s="1" t="inlineStr">
        <is>
          <t>Fair Value Measurements - Fair Value Assumptions, Warrant Liabilities (Details) $ in Thousands</t>
        </is>
      </c>
      <c r="B1" s="2" t="inlineStr">
        <is>
          <t>3 Months Ended</t>
        </is>
      </c>
      <c r="D1" s="2" t="inlineStr">
        <is>
          <t>9 Months Ended</t>
        </is>
      </c>
    </row>
    <row r="2">
      <c r="B2" s="2" t="inlineStr">
        <is>
          <t>Sep. 30, 2020USD ($)year</t>
        </is>
      </c>
      <c r="C2" s="2" t="inlineStr">
        <is>
          <t>Sep. 30, 2019USD ($)</t>
        </is>
      </c>
      <c r="D2" s="2" t="inlineStr">
        <is>
          <t>Sep. 30, 2020USD ($)year</t>
        </is>
      </c>
      <c r="E2" s="2" t="inlineStr">
        <is>
          <t>Sep. 30, 2019USD ($)</t>
        </is>
      </c>
      <c r="F2" s="2" t="inlineStr">
        <is>
          <t>Dec. 31, 2019year</t>
        </is>
      </c>
    </row>
    <row r="3">
      <c r="A3" s="3" t="inlineStr">
        <is>
          <t>Fair Value, Assets and Liabilities Measured on Recurring and Nonrecurring Basis [Line Items]</t>
        </is>
      </c>
    </row>
    <row r="4">
      <c r="A4" s="4" t="inlineStr">
        <is>
          <t>Change in fair value of warrant liability, expense (income)</t>
        </is>
      </c>
      <c r="D4" s="6" t="n">
        <v>1217</v>
      </c>
      <c r="E4" s="6" t="n">
        <v>38</v>
      </c>
    </row>
    <row r="5">
      <c r="A5" s="4" t="inlineStr">
        <is>
          <t>Other income (expense)</t>
        </is>
      </c>
    </row>
    <row r="6">
      <c r="A6" s="3" t="inlineStr">
        <is>
          <t>Fair Value, Assets and Liabilities Measured on Recurring and Nonrecurring Basis [Line Items]</t>
        </is>
      </c>
    </row>
    <row r="7">
      <c r="A7" s="4" t="inlineStr">
        <is>
          <t>Change in fair value of warrant liability, expense (income)</t>
        </is>
      </c>
      <c r="B7" s="6" t="n">
        <v>800</v>
      </c>
      <c r="C7" s="6" t="n">
        <v>200</v>
      </c>
      <c r="D7" s="6" t="n">
        <v>1200</v>
      </c>
      <c r="E7" s="6" t="n">
        <v>-30</v>
      </c>
    </row>
    <row r="8">
      <c r="A8" s="4" t="inlineStr">
        <is>
          <t>Volatility</t>
        </is>
      </c>
    </row>
    <row r="9">
      <c r="A9" s="3" t="inlineStr">
        <is>
          <t>Fair Value, Assets and Liabilities Measured on Recurring and Nonrecurring Basis [Line Items]</t>
        </is>
      </c>
    </row>
    <row r="10">
      <c r="A10" s="4" t="inlineStr">
        <is>
          <t>Warrant liability assumptions</t>
        </is>
      </c>
      <c r="B10" s="12" t="n">
        <v>0.963</v>
      </c>
      <c r="D10" s="12" t="n">
        <v>0.963</v>
      </c>
    </row>
    <row r="11">
      <c r="A11" s="4" t="inlineStr">
        <is>
          <t>Volatility | Minimum</t>
        </is>
      </c>
    </row>
    <row r="12">
      <c r="A12" s="3" t="inlineStr">
        <is>
          <t>Fair Value, Assets and Liabilities Measured on Recurring and Nonrecurring Basis [Line Items]</t>
        </is>
      </c>
    </row>
    <row r="13">
      <c r="A13" s="4" t="inlineStr">
        <is>
          <t>Warrant liability assumptions</t>
        </is>
      </c>
      <c r="F13" s="12" t="n">
        <v>0.9796</v>
      </c>
    </row>
    <row r="14">
      <c r="A14" s="4" t="inlineStr">
        <is>
          <t>Volatility | Maximum</t>
        </is>
      </c>
    </row>
    <row r="15">
      <c r="A15" s="3" t="inlineStr">
        <is>
          <t>Fair Value, Assets and Liabilities Measured on Recurring and Nonrecurring Basis [Line Items]</t>
        </is>
      </c>
    </row>
    <row r="16">
      <c r="A16" s="4" t="inlineStr">
        <is>
          <t>Warrant liability assumptions</t>
        </is>
      </c>
      <c r="F16" s="12" t="n">
        <v>0.9804</v>
      </c>
    </row>
    <row r="17">
      <c r="A17" s="4" t="inlineStr">
        <is>
          <t>Risk-free interest rate</t>
        </is>
      </c>
    </row>
    <row r="18">
      <c r="A18" s="3" t="inlineStr">
        <is>
          <t>Fair Value, Assets and Liabilities Measured on Recurring and Nonrecurring Basis [Line Items]</t>
        </is>
      </c>
    </row>
    <row r="19">
      <c r="A19" s="4" t="inlineStr">
        <is>
          <t>Warrant liability assumptions</t>
        </is>
      </c>
      <c r="B19" s="12" t="n">
        <v>0.0047</v>
      </c>
      <c r="D19" s="12" t="n">
        <v>0.0047</v>
      </c>
      <c r="F19" s="12" t="n">
        <v>0.0181</v>
      </c>
    </row>
    <row r="20">
      <c r="A20" s="4" t="inlineStr">
        <is>
          <t>Weighted average expected life (in years)</t>
        </is>
      </c>
    </row>
    <row r="21">
      <c r="A21" s="3" t="inlineStr">
        <is>
          <t>Fair Value, Assets and Liabilities Measured on Recurring and Nonrecurring Basis [Line Items]</t>
        </is>
      </c>
    </row>
    <row r="22">
      <c r="A22" s="4" t="inlineStr">
        <is>
          <t>Warrant liability assumptions | year</t>
        </is>
      </c>
      <c r="B22" s="10" t="n">
        <v>5.68</v>
      </c>
      <c r="D22" s="10" t="n">
        <v>5.68</v>
      </c>
      <c r="F22" s="10" t="n">
        <v>6.25</v>
      </c>
    </row>
    <row r="23">
      <c r="A23" s="4" t="inlineStr">
        <is>
          <t>Dividend yield</t>
        </is>
      </c>
    </row>
    <row r="24">
      <c r="A24" s="3" t="inlineStr">
        <is>
          <t>Fair Value, Assets and Liabilities Measured on Recurring and Nonrecurring Basis [Line Items]</t>
        </is>
      </c>
    </row>
    <row r="25">
      <c r="A25" s="4" t="inlineStr">
        <is>
          <t>Warrant liability assumptions</t>
        </is>
      </c>
      <c r="B25" s="5" t="n">
        <v>0</v>
      </c>
      <c r="D25" s="5" t="n">
        <v>0</v>
      </c>
      <c r="F25"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15" customWidth="1" min="2" max="2"/>
  </cols>
  <sheetData>
    <row r="1">
      <c r="A1" s="1" t="inlineStr">
        <is>
          <t>Variable Interest Entities - Narrative (Details)</t>
        </is>
      </c>
      <c r="B1" s="2" t="inlineStr">
        <is>
          <t>9 Months Ended</t>
        </is>
      </c>
    </row>
    <row r="2">
      <c r="B2" s="2" t="inlineStr">
        <is>
          <t>Sep. 30, 2020</t>
        </is>
      </c>
    </row>
    <row r="3">
      <c r="A3" s="4" t="inlineStr">
        <is>
          <t>TIH</t>
        </is>
      </c>
    </row>
    <row r="4">
      <c r="A4" s="3" t="inlineStr">
        <is>
          <t>Variable Interest Entity [Line Items]</t>
        </is>
      </c>
    </row>
    <row r="5">
      <c r="A5" s="4" t="inlineStr">
        <is>
          <t>Capitalized cost, amortization period</t>
        </is>
      </c>
      <c r="B5" s="4" t="inlineStr">
        <is>
          <t>5 years</t>
        </is>
      </c>
    </row>
    <row r="6">
      <c r="A6" s="4" t="inlineStr">
        <is>
          <t>TIH | Minimum</t>
        </is>
      </c>
    </row>
    <row r="7">
      <c r="A7" s="3" t="inlineStr">
        <is>
          <t>Variable Interest Entity [Line Items]</t>
        </is>
      </c>
    </row>
    <row r="8">
      <c r="A8" s="4" t="inlineStr">
        <is>
          <t>Foregoing costs, percent</t>
        </is>
      </c>
      <c r="B8" s="4" t="inlineStr">
        <is>
          <t>10.00%</t>
        </is>
      </c>
    </row>
    <row r="9">
      <c r="A9" s="4" t="inlineStr">
        <is>
          <t>TIH | Maximum</t>
        </is>
      </c>
    </row>
    <row r="10">
      <c r="A10" s="3" t="inlineStr">
        <is>
          <t>Variable Interest Entity [Line Items]</t>
        </is>
      </c>
    </row>
    <row r="11">
      <c r="A11" s="4" t="inlineStr">
        <is>
          <t>Foregoing costs, percent</t>
        </is>
      </c>
      <c r="B11" s="4" t="inlineStr">
        <is>
          <t>15.00%</t>
        </is>
      </c>
    </row>
    <row r="12">
      <c r="A12" s="4" t="inlineStr">
        <is>
          <t>CIH</t>
        </is>
      </c>
    </row>
    <row r="13">
      <c r="A13" s="3" t="inlineStr">
        <is>
          <t>Variable Interest Entity [Line Items]</t>
        </is>
      </c>
    </row>
    <row r="14">
      <c r="A14" s="4" t="inlineStr">
        <is>
          <t>Capitalized cost, amortization period</t>
        </is>
      </c>
      <c r="B14"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mounts and Classification of Assets and Liabilities of the VIE in Our Consolidated Balance Sheets (Details) - USD ($) $ in Thousands</t>
        </is>
      </c>
      <c r="B1" s="2" t="inlineStr">
        <is>
          <t>Sep. 30, 2020</t>
        </is>
      </c>
      <c r="C1" s="2" t="inlineStr">
        <is>
          <t>Dec. 31, 2019</t>
        </is>
      </c>
    </row>
    <row r="2">
      <c r="A2" s="3" t="inlineStr">
        <is>
          <t>Variable Interest Entity [Line Items]</t>
        </is>
      </c>
    </row>
    <row r="3">
      <c r="A3" s="4" t="inlineStr">
        <is>
          <t>Cash and cash equivalents</t>
        </is>
      </c>
      <c r="B3" s="6" t="n">
        <v>57575</v>
      </c>
      <c r="C3" s="6" t="n">
        <v>13610</v>
      </c>
    </row>
    <row r="4">
      <c r="A4" s="4" t="inlineStr">
        <is>
          <t>Unbilled receivables</t>
        </is>
      </c>
      <c r="B4" s="5" t="n">
        <v>4331</v>
      </c>
      <c r="C4" s="5" t="n">
        <v>2093</v>
      </c>
    </row>
    <row r="5">
      <c r="A5" s="4" t="inlineStr">
        <is>
          <t>Prepaid expenses and other current assets</t>
        </is>
      </c>
      <c r="B5" s="5" t="n">
        <v>1279</v>
      </c>
      <c r="C5" s="5" t="n">
        <v>733</v>
      </c>
    </row>
    <row r="6">
      <c r="A6" s="4" t="inlineStr">
        <is>
          <t>Total assets</t>
        </is>
      </c>
      <c r="B6" s="5" t="n">
        <v>83263</v>
      </c>
      <c r="C6" s="5" t="n">
        <v>23855</v>
      </c>
    </row>
    <row r="7">
      <c r="A7" s="4" t="inlineStr">
        <is>
          <t>Accounts payable</t>
        </is>
      </c>
      <c r="B7" s="5" t="n">
        <v>1519</v>
      </c>
      <c r="C7" s="5" t="n">
        <v>1385</v>
      </c>
    </row>
    <row r="8">
      <c r="A8" s="4" t="inlineStr">
        <is>
          <t>Deferred revenue</t>
        </is>
      </c>
      <c r="B8" s="5" t="n">
        <v>10444</v>
      </c>
      <c r="C8" s="5" t="n">
        <v>5803</v>
      </c>
    </row>
    <row r="9">
      <c r="A9" s="4" t="inlineStr">
        <is>
          <t>Total liabilities</t>
        </is>
      </c>
      <c r="B9" s="5" t="n">
        <v>68152</v>
      </c>
      <c r="C9" s="5" t="n">
        <v>47764</v>
      </c>
    </row>
    <row r="10">
      <c r="A10" s="4" t="inlineStr">
        <is>
          <t>Variable Interest Entity, Primary Beneficiary</t>
        </is>
      </c>
    </row>
    <row r="11">
      <c r="A11" s="3" t="inlineStr">
        <is>
          <t>Variable Interest Entity [Line Items]</t>
        </is>
      </c>
    </row>
    <row r="12">
      <c r="A12" s="4" t="inlineStr">
        <is>
          <t>Cash and cash equivalents</t>
        </is>
      </c>
      <c r="B12" s="5" t="n">
        <v>1422</v>
      </c>
      <c r="C12" s="5" t="n">
        <v>379</v>
      </c>
    </row>
    <row r="13">
      <c r="A13" s="4" t="inlineStr">
        <is>
          <t>Accounts receivable</t>
        </is>
      </c>
      <c r="B13" s="5" t="n">
        <v>0</v>
      </c>
      <c r="C13" s="5" t="n">
        <v>564</v>
      </c>
    </row>
    <row r="14">
      <c r="A14" s="4" t="inlineStr">
        <is>
          <t>Unbilled receivables</t>
        </is>
      </c>
      <c r="B14" s="5" t="n">
        <v>46</v>
      </c>
      <c r="C14" s="5" t="n">
        <v>0</v>
      </c>
    </row>
    <row r="15">
      <c r="A15" s="4" t="inlineStr">
        <is>
          <t>Prepaid expenses and other current assets</t>
        </is>
      </c>
      <c r="B15" s="5" t="n">
        <v>3</v>
      </c>
      <c r="C15" s="5" t="n">
        <v>26</v>
      </c>
    </row>
    <row r="16">
      <c r="A16" s="4" t="inlineStr">
        <is>
          <t>Total assets</t>
        </is>
      </c>
      <c r="B16" s="5" t="n">
        <v>1471</v>
      </c>
      <c r="C16" s="5" t="n">
        <v>969</v>
      </c>
    </row>
    <row r="17">
      <c r="A17" s="4" t="inlineStr">
        <is>
          <t>Accounts payable</t>
        </is>
      </c>
      <c r="B17" s="5" t="n">
        <v>28</v>
      </c>
      <c r="C17" s="5" t="n">
        <v>9</v>
      </c>
    </row>
    <row r="18">
      <c r="A18" s="4" t="inlineStr">
        <is>
          <t>Accrued liabilities</t>
        </is>
      </c>
      <c r="B18" s="5" t="n">
        <v>156</v>
      </c>
      <c r="C18" s="5" t="n">
        <v>100</v>
      </c>
    </row>
    <row r="19">
      <c r="A19" s="4" t="inlineStr">
        <is>
          <t>Deferred revenue</t>
        </is>
      </c>
      <c r="B19" s="5" t="n">
        <v>101</v>
      </c>
      <c r="C19" s="5" t="n">
        <v>73</v>
      </c>
    </row>
    <row r="20">
      <c r="A20" s="4" t="inlineStr">
        <is>
          <t>Intercompany payable</t>
        </is>
      </c>
      <c r="B20" s="5" t="n">
        <v>1602</v>
      </c>
      <c r="C20" s="5" t="n">
        <v>685</v>
      </c>
    </row>
    <row r="21">
      <c r="A21" s="4" t="inlineStr">
        <is>
          <t>Total liabilities</t>
        </is>
      </c>
      <c r="B21" s="6" t="n">
        <v>1887</v>
      </c>
      <c r="C21" s="6" t="n">
        <v>8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LifeDojo Inc. - Subsequent Event $ / shares in Units, $ in Millions</t>
        </is>
      </c>
      <c r="B1" s="2" t="inlineStr">
        <is>
          <t>Oct. 28, 2020USD ($)day$ / sharesshares</t>
        </is>
      </c>
    </row>
    <row r="2">
      <c r="A2" s="3" t="inlineStr">
        <is>
          <t>Subsequent Event [Line Items]</t>
        </is>
      </c>
    </row>
    <row r="3">
      <c r="A3" s="4" t="inlineStr">
        <is>
          <t>Business combination, consideration transferred</t>
        </is>
      </c>
      <c r="B3" s="11" t="n">
        <v>7.5</v>
      </c>
    </row>
    <row r="4">
      <c r="A4" s="4" t="inlineStr">
        <is>
          <t>Cash payment in acquisition</t>
        </is>
      </c>
      <c r="B4" s="11" t="n">
        <v>2.5</v>
      </c>
    </row>
    <row r="5">
      <c r="A5" s="4" t="inlineStr">
        <is>
          <t>Shares issued in acquisition (in shares) | shares</t>
        </is>
      </c>
      <c r="B5" s="5" t="n">
        <v>75000</v>
      </c>
    </row>
    <row r="6">
      <c r="A6" s="4" t="inlineStr">
        <is>
          <t>Share issued in acquisition</t>
        </is>
      </c>
      <c r="B6" s="6" t="n">
        <v>5</v>
      </c>
    </row>
    <row r="7">
      <c r="A7" s="4" t="inlineStr">
        <is>
          <t>Contingent consideration arrangements, target common stock price (in dollars per share) | $ / shares</t>
        </is>
      </c>
      <c r="B7" s="6" t="n">
        <v>60</v>
      </c>
    </row>
    <row r="8">
      <c r="A8" s="4" t="inlineStr">
        <is>
          <t>Contingent consideration arrangements, number of consecutive trading days | day</t>
        </is>
      </c>
      <c r="B8" s="5" t="n">
        <v>2</v>
      </c>
    </row>
    <row r="9">
      <c r="A9" s="4" t="inlineStr">
        <is>
          <t>Contingent consideration arrangements, measurement period</t>
        </is>
      </c>
      <c r="B9" s="4" t="inlineStr">
        <is>
          <t>6 months</t>
        </is>
      </c>
    </row>
    <row r="10">
      <c r="A10" s="4" t="inlineStr">
        <is>
          <t>Contingent consideration arrangement, number of business days following completion of measurement</t>
        </is>
      </c>
      <c r="B10" s="4" t="inlineStr">
        <is>
          <t>5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9481</v>
      </c>
      <c r="C4" s="6" t="n">
        <v>-16974</v>
      </c>
    </row>
    <row r="5">
      <c r="A5" s="3" t="inlineStr">
        <is>
          <t>Adjustments to reconcile net loss to net cash used in operating activities:</t>
        </is>
      </c>
    </row>
    <row r="6">
      <c r="A6" s="4" t="inlineStr">
        <is>
          <t>Stock-based compensation expense</t>
        </is>
      </c>
      <c r="B6" s="5" t="n">
        <v>5799</v>
      </c>
      <c r="C6" s="5" t="n">
        <v>2947</v>
      </c>
    </row>
    <row r="7">
      <c r="A7" s="4" t="inlineStr">
        <is>
          <t>Write off of debt issuance costs</t>
        </is>
      </c>
      <c r="B7" s="5" t="n">
        <v>0</v>
      </c>
      <c r="C7" s="5" t="n">
        <v>1505</v>
      </c>
    </row>
    <row r="8">
      <c r="A8" s="4" t="inlineStr">
        <is>
          <t>Paid-in-kind interest expense</t>
        </is>
      </c>
      <c r="B8" s="5" t="n">
        <v>3500</v>
      </c>
      <c r="C8" s="5" t="n">
        <v>0</v>
      </c>
    </row>
    <row r="9">
      <c r="A9" s="4" t="inlineStr">
        <is>
          <t>Depreciation expense</t>
        </is>
      </c>
      <c r="B9" s="5" t="n">
        <v>178</v>
      </c>
      <c r="C9" s="5" t="n">
        <v>108</v>
      </c>
    </row>
    <row r="10">
      <c r="A10" s="4" t="inlineStr">
        <is>
          <t>Amortization expense</t>
        </is>
      </c>
      <c r="B10" s="5" t="n">
        <v>1091</v>
      </c>
      <c r="C10" s="5" t="n">
        <v>449</v>
      </c>
    </row>
    <row r="11">
      <c r="A11" s="4" t="inlineStr">
        <is>
          <t>Warrants issued for investor relations</t>
        </is>
      </c>
      <c r="B11" s="5" t="n">
        <v>0</v>
      </c>
      <c r="C11" s="5" t="n">
        <v>43</v>
      </c>
    </row>
    <row r="12">
      <c r="A12" s="4" t="inlineStr">
        <is>
          <t>Change in fair value of warrant liability</t>
        </is>
      </c>
      <c r="B12" s="5" t="n">
        <v>1217</v>
      </c>
      <c r="C12" s="5" t="n">
        <v>38</v>
      </c>
    </row>
    <row r="13">
      <c r="A13" s="4" t="inlineStr">
        <is>
          <t>401(k) employer match in common shares</t>
        </is>
      </c>
      <c r="B13" s="5" t="n">
        <v>405</v>
      </c>
      <c r="C13" s="5" t="n">
        <v>0</v>
      </c>
    </row>
    <row r="14">
      <c r="A14" s="4" t="inlineStr">
        <is>
          <t>Deferred rent</t>
        </is>
      </c>
      <c r="B14" s="5" t="n">
        <v>0</v>
      </c>
      <c r="C14" s="5" t="n">
        <v>-26</v>
      </c>
    </row>
    <row r="15">
      <c r="A15" s="3" t="inlineStr">
        <is>
          <t>Changes in operating assets and liabilities:</t>
        </is>
      </c>
    </row>
    <row r="16">
      <c r="A16" s="4" t="inlineStr">
        <is>
          <t>Receivables</t>
        </is>
      </c>
      <c r="B16" s="5" t="n">
        <v>-597</v>
      </c>
      <c r="C16" s="5" t="n">
        <v>-890</v>
      </c>
    </row>
    <row r="17">
      <c r="A17" s="4" t="inlineStr">
        <is>
          <t>Unbilled receivables</t>
        </is>
      </c>
      <c r="B17" s="5" t="n">
        <v>-2238</v>
      </c>
      <c r="C17" s="5" t="n">
        <v>-2090</v>
      </c>
    </row>
    <row r="18">
      <c r="A18" s="4" t="inlineStr">
        <is>
          <t>Prepaid expenses and other current assets</t>
        </is>
      </c>
      <c r="B18" s="5" t="n">
        <v>-2260</v>
      </c>
      <c r="C18" s="5" t="n">
        <v>149</v>
      </c>
    </row>
    <row r="19">
      <c r="A19" s="4" t="inlineStr">
        <is>
          <t>Accounts payable</t>
        </is>
      </c>
      <c r="B19" s="5" t="n">
        <v>55</v>
      </c>
      <c r="C19" s="5" t="n">
        <v>614</v>
      </c>
    </row>
    <row r="20">
      <c r="A20" s="4" t="inlineStr">
        <is>
          <t>Deferred revenue</t>
        </is>
      </c>
      <c r="B20" s="5" t="n">
        <v>4641</v>
      </c>
      <c r="C20" s="5" t="n">
        <v>-487</v>
      </c>
    </row>
    <row r="21">
      <c r="A21" s="4" t="inlineStr">
        <is>
          <t>Leases liabilities</t>
        </is>
      </c>
      <c r="B21" s="5" t="n">
        <v>-273</v>
      </c>
      <c r="C21" s="5" t="n">
        <v>575</v>
      </c>
    </row>
    <row r="22">
      <c r="A22" s="4" t="inlineStr">
        <is>
          <t>Other accrued liabilities</t>
        </is>
      </c>
      <c r="B22" s="5" t="n">
        <v>1879</v>
      </c>
      <c r="C22" s="5" t="n">
        <v>1164</v>
      </c>
    </row>
    <row r="23">
      <c r="A23" s="4" t="inlineStr">
        <is>
          <t>Net cash used in operating activities</t>
        </is>
      </c>
      <c r="B23" s="5" t="n">
        <v>-6084</v>
      </c>
      <c r="C23" s="5" t="n">
        <v>-12875</v>
      </c>
    </row>
    <row r="24">
      <c r="A24" s="3" t="inlineStr">
        <is>
          <t>Cash flows from investing activities</t>
        </is>
      </c>
    </row>
    <row r="25">
      <c r="A25" s="4" t="inlineStr">
        <is>
          <t>Purchase of property and equipment</t>
        </is>
      </c>
      <c r="B25" s="5" t="n">
        <v>-1131</v>
      </c>
      <c r="C25" s="5" t="n">
        <v>0</v>
      </c>
    </row>
    <row r="26">
      <c r="A26" s="4" t="inlineStr">
        <is>
          <t>Net cash used in investing activities</t>
        </is>
      </c>
      <c r="B26" s="5" t="n">
        <v>-1131</v>
      </c>
      <c r="C26" s="5" t="n">
        <v>0</v>
      </c>
    </row>
    <row r="27">
      <c r="A27" s="3" t="inlineStr">
        <is>
          <t>Cash flows from financing activities</t>
        </is>
      </c>
    </row>
    <row r="28">
      <c r="A28" s="4" t="inlineStr">
        <is>
          <t>Proceeds from issuance of preferred stock</t>
        </is>
      </c>
      <c r="B28" s="5" t="n">
        <v>45530</v>
      </c>
      <c r="C28" s="5" t="n">
        <v>0</v>
      </c>
    </row>
    <row r="29">
      <c r="A29" s="4" t="inlineStr">
        <is>
          <t>Preferred stock issuance costs</t>
        </is>
      </c>
      <c r="B29" s="5" t="n">
        <v>-426</v>
      </c>
      <c r="C29" s="5" t="n">
        <v>0</v>
      </c>
    </row>
    <row r="30">
      <c r="A30" s="4" t="inlineStr">
        <is>
          <t>Debt issuance costs</t>
        </is>
      </c>
      <c r="B30" s="5" t="n">
        <v>-128</v>
      </c>
      <c r="C30" s="5" t="n">
        <v>-2813</v>
      </c>
    </row>
    <row r="31">
      <c r="A31" s="4" t="inlineStr">
        <is>
          <t>Debt termination related fees</t>
        </is>
      </c>
      <c r="B31" s="5" t="n">
        <v>0</v>
      </c>
      <c r="C31" s="5" t="n">
        <v>-1956</v>
      </c>
    </row>
    <row r="32">
      <c r="A32" s="4" t="inlineStr">
        <is>
          <t>Proceeds from warrant exercise</t>
        </is>
      </c>
      <c r="B32" s="5" t="n">
        <v>133</v>
      </c>
      <c r="C32" s="5" t="n">
        <v>1128</v>
      </c>
    </row>
    <row r="33">
      <c r="A33" s="4" t="inlineStr">
        <is>
          <t>Proceeds from options exercise</t>
        </is>
      </c>
      <c r="B33" s="5" t="n">
        <v>5742</v>
      </c>
      <c r="C33" s="5" t="n">
        <v>1660</v>
      </c>
    </row>
    <row r="34">
      <c r="A34" s="4" t="inlineStr">
        <is>
          <t>Finance lease obligations</t>
        </is>
      </c>
      <c r="B34" s="5" t="n">
        <v>-126</v>
      </c>
      <c r="C34" s="5" t="n">
        <v>69</v>
      </c>
    </row>
    <row r="35">
      <c r="A35" s="4" t="inlineStr">
        <is>
          <t>Financed insurance premium payments</t>
        </is>
      </c>
      <c r="B35" s="5" t="n">
        <v>-131</v>
      </c>
      <c r="C35" s="5" t="n">
        <v>0</v>
      </c>
    </row>
    <row r="36">
      <c r="A36" s="4" t="inlineStr">
        <is>
          <t>Net cash provided by financing activities</t>
        </is>
      </c>
      <c r="B36" s="5" t="n">
        <v>60594</v>
      </c>
      <c r="C36" s="5" t="n">
        <v>25613</v>
      </c>
    </row>
    <row r="37">
      <c r="A37" s="4" t="inlineStr">
        <is>
          <t>Net change in cash and restricted cash</t>
        </is>
      </c>
      <c r="B37" s="5" t="n">
        <v>53379</v>
      </c>
      <c r="C37" s="5" t="n">
        <v>12738</v>
      </c>
    </row>
    <row r="38">
      <c r="A38" s="4" t="inlineStr">
        <is>
          <t>Cash and restricted cash at beginning of period</t>
        </is>
      </c>
      <c r="B38" s="5" t="n">
        <v>14018</v>
      </c>
      <c r="C38" s="5" t="n">
        <v>3570</v>
      </c>
    </row>
    <row r="39">
      <c r="A39" s="4" t="inlineStr">
        <is>
          <t>Cash and restricted cash at end of period</t>
        </is>
      </c>
      <c r="B39" s="5" t="n">
        <v>67397</v>
      </c>
      <c r="C39" s="5" t="n">
        <v>16308</v>
      </c>
    </row>
    <row r="40">
      <c r="A40" s="3" t="inlineStr">
        <is>
          <t>Supplemental disclosure of cash flow information:</t>
        </is>
      </c>
    </row>
    <row r="41">
      <c r="A41" s="4" t="inlineStr">
        <is>
          <t>Right of use asset obtained in exchange for lease obligation</t>
        </is>
      </c>
      <c r="B41" s="5" t="n">
        <v>0</v>
      </c>
      <c r="C41" s="5" t="n">
        <v>2574</v>
      </c>
    </row>
    <row r="42">
      <c r="A42" s="4" t="inlineStr">
        <is>
          <t>Interest paid</t>
        </is>
      </c>
      <c r="B42" s="5" t="n">
        <v>1108</v>
      </c>
      <c r="C42" s="5" t="n">
        <v>967</v>
      </c>
    </row>
    <row r="43">
      <c r="A43" s="3" t="inlineStr">
        <is>
          <t>Non cash financing and investing activities:</t>
        </is>
      </c>
    </row>
    <row r="44">
      <c r="A44" s="4" t="inlineStr">
        <is>
          <t>Warrant issued in connection with GS facility</t>
        </is>
      </c>
      <c r="B44" s="5" t="n">
        <v>0</v>
      </c>
      <c r="C44" s="5" t="n">
        <v>2354</v>
      </c>
    </row>
    <row r="45">
      <c r="A45" s="4" t="inlineStr">
        <is>
          <t>Reclassification of warrant liability to equity upon adoption of ASU 2017-11</t>
        </is>
      </c>
      <c r="B45" s="5" t="n">
        <v>0</v>
      </c>
      <c r="C45" s="5" t="n">
        <v>86</v>
      </c>
    </row>
    <row r="46">
      <c r="A46" s="4" t="inlineStr">
        <is>
          <t>Reclassification of warrant liability to equity upon exercise of warrant</t>
        </is>
      </c>
      <c r="B46" s="5" t="n">
        <v>1337</v>
      </c>
      <c r="C46" s="5" t="n">
        <v>0</v>
      </c>
    </row>
    <row r="47">
      <c r="A47" s="4" t="inlineStr">
        <is>
          <t>Finance lease and accrued purchases of property and equipment</t>
        </is>
      </c>
      <c r="B47" s="5" t="n">
        <v>517</v>
      </c>
      <c r="C47" s="5" t="n">
        <v>250</v>
      </c>
    </row>
    <row r="48">
      <c r="A48" s="4" t="inlineStr">
        <is>
          <t>Financed insurance premium</t>
        </is>
      </c>
      <c r="B48" s="5" t="n">
        <v>318</v>
      </c>
      <c r="C48" s="5" t="n">
        <v>0</v>
      </c>
    </row>
    <row r="49">
      <c r="A49" s="4" t="inlineStr">
        <is>
          <t>Revolving Loan</t>
        </is>
      </c>
    </row>
    <row r="50">
      <c r="A50" s="3" t="inlineStr">
        <is>
          <t>Cash flows from financing activities</t>
        </is>
      </c>
    </row>
    <row r="51">
      <c r="A51" s="4" t="inlineStr">
        <is>
          <t>Proceeds from debt</t>
        </is>
      </c>
      <c r="B51" s="5" t="n">
        <v>0</v>
      </c>
      <c r="C51" s="5" t="n">
        <v>7500</v>
      </c>
    </row>
    <row r="52">
      <c r="A52" s="4" t="inlineStr">
        <is>
          <t>Repayments of debt</t>
        </is>
      </c>
      <c r="B52" s="5" t="n">
        <v>0</v>
      </c>
      <c r="C52" s="5" t="n">
        <v>-15000</v>
      </c>
    </row>
    <row r="53">
      <c r="A53" s="4" t="inlineStr">
        <is>
          <t>A/R Facility</t>
        </is>
      </c>
    </row>
    <row r="54">
      <c r="A54" s="3" t="inlineStr">
        <is>
          <t>Cash flows from financing activities</t>
        </is>
      </c>
    </row>
    <row r="55">
      <c r="A55" s="4" t="inlineStr">
        <is>
          <t>Proceeds from debt</t>
        </is>
      </c>
      <c r="B55" s="5" t="n">
        <v>0</v>
      </c>
      <c r="C55" s="5" t="n">
        <v>1938</v>
      </c>
    </row>
    <row r="56">
      <c r="A56" s="4" t="inlineStr">
        <is>
          <t>Repayments of debt</t>
        </is>
      </c>
      <c r="B56" s="5" t="n">
        <v>0</v>
      </c>
      <c r="C56" s="5" t="n">
        <v>-1938</v>
      </c>
    </row>
    <row r="57">
      <c r="A57" s="4" t="inlineStr">
        <is>
          <t>2024 Notes</t>
        </is>
      </c>
    </row>
    <row r="58">
      <c r="A58" s="3" t="inlineStr">
        <is>
          <t>Cash flows from financing activities</t>
        </is>
      </c>
    </row>
    <row r="59">
      <c r="A59" s="4" t="inlineStr">
        <is>
          <t>Proceeds from debt</t>
        </is>
      </c>
      <c r="B59" s="6" t="n">
        <v>10000</v>
      </c>
      <c r="C59" s="6" t="n">
        <v>35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Company Overview Ontrak, Inc. (“Ontrak” or the “Company”), formerly known as Catasys, Inc., is an AI-powered and telehealth-enabled, virtualized healthcare company, whose mission is to help improve the health and save the lives of as many people as possible. The Company’s PRE™ (Predict-Recommend-Engage) platform organizes and automates healthcare data integration and analytics through the application of machine intelligence to deliver analytic insights. The Company's PRE platform predicts people whose chronic disease will improve with behavior change, recommends effective care pathways that people are willing to follow, and engages people who are not getting the care they need. By combining predictive analytics with human engagement, the Company delivers improved member health and validated outcomes and savings to healthcare payers. The Company’s integrated, technology-enabled Ontrak TM programs, a critical component of the PRE platform, are designed to provide healthcare solutions to members with behavioral conditions that cause or exacerbate chronic medical conditions such as diabetes, hypertension, coronary artery disease, chronic obstructive pulmonary disease, and congestive heart failure, which result in high medical costs. Ontrak has a unique ability to engage these members, who do not otherwise seek behavioral healthcare, leveraging proprietary enrollment capabilities built on deep insights into the drivers of care avoidance. Ontrak integrates evidence-based psychosocial and medical interventions delivered either in-person or via telehealth, along with care coaching and in-market Community Care Coordinators who address the social and environmental determinants of health, including loneliness. The Company’s programs seek to improve member health and deliver validated cost savings to healthcare payers of more than 50% for enrolled members. Ontrak solutions are available to members of leading national and regional health plans in 30 states and in Washington, D.C. Basis of Presentation The accompanying condensed consolidated financial statements include Ontrak, Inc. and its wholly-owned subsidiaries and variable interest entities (VIE's). The accompanying condensed consolidated financial statements for Ontrak, Inc. have been prepared in accordance with generally accepted accounting principles in the United States of America (“GAAP”) and instructions to Form 10-Q and Article 10 of Regulation S-X. All intercompany balances and transactions have been eliminated in consolidation. Certain information and note disclosures normally included in the annual consolidated financial statements prepared in accordance with GAAP have been condensed or omitted pursuant to such rules and regulations. In the opinion of management, the condensed financial statements included all adjustments (consisting of normal recurring adjustments) necessary for the fair presentation of the interim periods presented. Interim results are not necessarily indicative of the results that may be expected for any other interim period or for the entire fiscal year. The accompanying unaudited financial information should be read in conjunction with the audited financial statements and the notes thereto included in the most recent Annual Report on Form 10-K for the year-ended December 31, 2019, filed with the Securities and Exchange Commission ("SEC"), from which the balance sheet as of December 31, 2019 has been derived. The Company operates as one segment. Certain prior period amounts reported in condensed consolidated financial statements and notes have been reclassified to conform to current period presentation. As of September 30, 2020, cash and restricted cash was $67.4 million and working capital was approximately $53.4 million. The Company could continue to incur negative cash flows and operating losses for the next twelve months, with an average monthly cash burn rate of less than $0.7 million for the nine months ended September 30, 2020. The Company expects its current cash resources to cover its operations through at least the next 12 months. However, delays in cash collections, revenue, or unforeseen expenditures could impact this estimate. The Company’s ability to fund ongoing operations is dependent on several factors. The Company aims to increase the number of members that are eligible for its solutions by signing new contracts and identifying more eligible members in existing contracts. Additionally, the Company’s funding is dependent upon the success of management’s plan to increase revenue and control expenses. The Company currently operates its Ontrak solutions i n 30 states, as well as the nation's capital. The Company provides services to commercial (employer funded), managed Medicare Advantage, and managed Medicaid and dual eligible (Medicare and Medicaid) populations. The Company generates fees from its launched programs and expects to increase enrollment and fees in the near future. Management’s Plans Historically, we have seen and continue to see net losses, net loss from operations, negative cash flow from operating activities, and historical working capital deficits as we continue through a period of rapid growth. The accompanying financial statements do not reflect any adjustments that might result if we were unable to continue as a going concern. We have alleviated substantial doubt by both entering into contracts for additional revenue-generating health plan customers, and expanding and increasing the number of enrolled members in our Ontrak program within existing health plan customers. To support this increased demand for services, we invested and will continue to invest in additional headcount needed to support the anticipated growth. Additional management plans include increasing the outreach pool as well as improving our current enrollment rate. We will continue to explore ways to increase operational efficiencies resulting in increase in margins on both existing and new members. We have a growing customer base and believe we are able to fully scale our operations to service the contracts and future enrollment providing leverage in these investments that will generate positive cash flow in the near future. We believe we will have enough capital to cover expenses through the foreseeable future and we will continue to monitor liquidity. If we add more health plans than budgeted, increase the size of the outreach pool by more than we anticipate, decide to invest in new products or seek out additional growth opportunities, we would consider financing these options with either a debt or equity financing. Recently Adopted Accounting Standards In March 2020, the Financial Accounting Standards Board ("FASB") issued Accounting Standard Update (“ASU”) No. 2020-04, Reference Rate Reform (Topic 848): Facilitation of the Effects of Reference Rate Reform on Financial Reporting ("ASU 2020-04"). The guidance provides optional expedients and exceptions to accounting for contracts, hedging relationships and other transactions affected by reference rate reform if certain criteria are met. The guidance is effective for all entities as of March 12, 2020 through December 31, 2022, and may be applied prospectively to contract modifications entered through December 31, 2022. The adoption of ASU 2020-04 on March 12, 2020 did not have a material effect on our consolidated financial statements. In August 2018, the FASB issued ASU No.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cloud computing arrangement (i.e. hosting arrangement) that is a service contract with the requirements for capitalizing implementation costs incurred to develop or obtain internal-use software under Subtopic 350-40. The amendments require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including reasonably certain renewals, beginning when the module or component of the hosting arrangement is ready for its intended use. The guidance is effective for fiscal years beginning after December 15, 2019, including interim periods within that fiscal year. The adoption of ASU 2018-15 prospectively on January 1, 2020 did not have a material effect on our consolidated financial statements. In August 2018, the FASB issued ASU No. 2018-13, Fair Value Measurement (Topic 820) ("ASU 2018-13"),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The adoption of ASU 2018-13 on January 1, 2020 did not have a material effect on our consolidated financial statements. Recently Issued Accounting Pronouncements In August 2020, the FASB issued ASU No. 2020-06, “Debt - Debt with Conversion and Other Options (Subtopic 470-20) and Derivatives and Hedging - Contracts in Entity’s Own Equity (Subtopic 815-40) ("ASU 2020-06").” ASU 2020-06 modifies and simplifies accounting for convertible instruments, and eliminates certain separation models that require separating embedded conversion features from convertible instruments. ASU 2020-06 also addresses how convertible instruments are accounted for in the diluted earnings per share calculation. ASU 2020-06 is effective for fiscal years beginning after December 15, 2021, including interim periods within those fiscal years. Early adoption is permitted, but no earlier the fiscal year beginning after December 15, 2020. The Company is currently evaluating the impact of adoption of ASU 2020-06 on its consolidated financial statements and related footnote disclosures. In December 2019, the FASB issued ASU No. 2019-12, "Simplifying the Accounting for Income Taxes" which enhances and simplifies various aspects of income tax accounting guidance ("ASU 2019-12"). The guidance is effective for the Company in the first quarter of 2021, although early adoption is permitted. The Company is currently evaluating the impact of adoption of ASU 2019-12 on its consolidated financial statements and related footnote disclosures. In June 2016, the FASB issued ASU No. 2016-13, “Financial Instruments - Credit Losses (Topic 326) - Measurement of Credit Losses on Financial Instruments,” (“ASU 2016-13”), which requires recognition of an estimate of lifetime expected credit losses as an allowance. For companies eligible to be smaller reporting company as defined by the SEC, ASU 2016-13 is effective for annual reporting periods beginning after December 15, 2022, including interim periods within those annual periods. The Company is currently evaluating the impact of adoption of ASU 2016-13 on its consolidated financial statements and related footnote disclosures. Other Significant Accounting Policies Capitalized Internal Use Software Costs We account for the costs of computer software obtained or developed for internal use in accordance with ASC 350, Intangibles—Goodwill and Other (“ASC 350”). We capitalize certain costs in the development of our internal use software when the preliminary project stage is completed and it is probable that the project will be completed and performed as intended. These capitalized costs include personnel and related expenses for employees and costs of third-party consultant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internal use software solutions are also capitalized. Costs incurred for training, maintenance and minor modifications or enhancements are expensed as incurred. Capitalized software development costs are amortized using the straight-line method over an estimated useful life of three years. During the three and nine months ended September 30, 2020, we capitalized $0.4 million and $0.9 million, respectively, of costs relating to development of internal use software and recorded approximately $0.05 million and $0.08 million, respectively, of amortization expense relating to these capitalized internal use software costs. There were no capitalized costs relating to development of internal use software during the three and nine months ended September 30,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0</t>
        </is>
      </c>
    </row>
    <row r="3">
      <c r="A3" s="3" t="inlineStr">
        <is>
          <t>Cash and Cash Equivalents [Abstract]</t>
        </is>
      </c>
    </row>
    <row r="4">
      <c r="A4" s="4" t="inlineStr">
        <is>
          <t>Cash and Cash Equivalents Disclosure</t>
        </is>
      </c>
      <c r="B4" s="4" t="inlineStr">
        <is>
          <t>Restricted Cash The following table is a summary of our restricted cash (in thousands): September 30, 2020 December 31, 2019 Cash and cash equivalents $ 57,575 $ 13,610 Restricted cash - current 4,721 — Restricted cash - long term 5,101 408 Cash, cash equivalents and restricted cash $ 67,397 $ 14,018 At September 30, 2020, we had $9.4 million of cash restricted solely for the purpose of the first eight dividend payments on our Series A Cumulative Perpetual Preferred Stock (see detailed discussion in Note 4 below under " Preferred Stock "), of which $4.7 million was included in "Restricted cash - current" and $4.6 million was included in "Restricted cash - long-term." Also, $0.4 million relating to a letter of credit required as part of our corporate headquarters office lease and $50,000 cash balance required under our 2024 Note were included in "Restricted cash - long-term" as of September 30, 2020. At December 31, 2019, we had $0.4 million relating to the letter of credit required as part of our corporate headquarters office lease included in "Restricted cash - long-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Accounts Receivable The following table is a summary of concentration of credit risk by customer revenues as a percentage of our total revenue: Three Months Ended September 30, Nine Months Ended September 30, Percentage of Revenue 2020 2019 2020 2019 Largest customer 63.9 % 45.6 % 48.4 % 33.6 % 2nd largest customer 13.6 15.2 15.1 20.1 3rd largest customer 9.6 14.4 11.9 16.3 4th largest customer 7.8 10.0 9.7 12.8 Remaining customers 5.1 14.8 14.9 17.2 100.0 % 100.0 % 100.0 % 100.0 % The following table is a summary of concentration of credit risk by customer accounts receivables as a percentage of our total accounts receivable: Percentage of Accounts Receivable September 30, 2020 December 31, 2019 Largest customer 68.2 % 54.3 % 2nd largest customer 25.8 15.7 3rd largest customer 4.9 15.2 4th largest customer 1.1 3.6 Remaining customers — 11.2 100.0 %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1:20Z</dcterms:created>
  <dcterms:modified xmlns:dcterms="http://purl.org/dc/terms/" xmlns:xsi="http://www.w3.org/2001/XMLSchema-instance" xsi:type="dcterms:W3CDTF">2020-11-05T16:21:20Z</dcterms:modified>
</cp:coreProperties>
</file>